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Summary of Significant Accounti" sheetId="8" r:id="rId8"/>
    <s:sheet name="Fair Value Measurements" sheetId="9" r:id="rId9"/>
    <s:sheet name="Investments" sheetId="10" r:id="rId10"/>
    <s:sheet name="License Agreements" sheetId="11" r:id="rId11"/>
    <s:sheet name="Warrants to Purchase Common Sto" sheetId="12" r:id="rId12"/>
    <s:sheet name="Commitments and Contingencies" sheetId="13" r:id="rId13"/>
    <s:sheet name="Stockholders' Equity" sheetId="14" r:id="rId14"/>
    <s:sheet name="Stock-Based Compensation" sheetId="15" r:id="rId15"/>
    <s:sheet name="Summary of Significant Accoun16" sheetId="16" r:id="rId16"/>
    <s:sheet name="Fair Value Measurements (Tables" sheetId="17" r:id="rId17"/>
    <s:sheet name="Investments (Tables)" sheetId="18" r:id="rId18"/>
    <s:sheet name="Commitments and Contingencies (" sheetId="19" r:id="rId19"/>
    <s:sheet name="Stockholders' Equity (Tables)" sheetId="20" r:id="rId20"/>
    <s:sheet name="Stock-Based Compensation (Table" sheetId="21" r:id="rId21"/>
    <s:sheet name="Description of Business (Detail" sheetId="22" r:id="rId22"/>
    <s:sheet name="Summary of Significant Accoun23" sheetId="23" r:id="rId23"/>
    <s:sheet name="Summary of Significant Accoun24" sheetId="24" r:id="rId24"/>
    <s:sheet name="Fair Value Measurements (Detail" sheetId="25" r:id="rId25"/>
    <s:sheet name="Fair Value Measurements Transfe" sheetId="26" r:id="rId26"/>
    <s:sheet name="Investments (Details)" sheetId="27" r:id="rId27"/>
    <s:sheet name="License Agreements (Details)" sheetId="28" r:id="rId28"/>
    <s:sheet name="Warrants to Purchase Common S29" sheetId="29" r:id="rId29"/>
    <s:sheet name="Commitments and Contingencies30" sheetId="30" r:id="rId30"/>
    <s:sheet name="Stockholders' Equity (Details)" sheetId="31" r:id="rId31"/>
    <s:sheet name="Stock-Based Compensation (Detai" sheetId="32" r:id="rId32"/>
    <s:sheet name="Stock-Based Compensation - Othe" sheetId="33" r:id="rId33"/>
  </s:sheets>
  <s:definedNames/>
  <s:calcPr calcId="124519" calcMode="auto" fullCalcOnLoad="1"/>
</s:workbook>
</file>

<file path=xl/sharedStrings.xml><?xml version="1.0" encoding="utf-8"?>
<sst xmlns="http://schemas.openxmlformats.org/spreadsheetml/2006/main" uniqueCount="349">
  <si>
    <t>Document and Entity Information - shares</t>
  </si>
  <si>
    <t>9 Months Ended</t>
  </si>
  <si>
    <t>Sep. 30, 2016</t>
  </si>
  <si>
    <t>Oct. 31, 2016</t>
  </si>
  <si>
    <t>Document and Entity Information</t>
  </si>
  <si>
    <t>Entity Registrant Name</t>
  </si>
  <si>
    <t>Adamas Pharmaceuticals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densed Consolidated Balance Sheets - USD ($) $ in Thousands</t>
  </si>
  <si>
    <t>Dec. 31, 2015</t>
  </si>
  <si>
    <t>Current assets</t>
  </si>
  <si>
    <t>Cash and cash equivalents</t>
  </si>
  <si>
    <t>Available-for-sale securities</t>
  </si>
  <si>
    <t>Accounts receivable</t>
  </si>
  <si>
    <t>Prepaid expenses and other current assets</t>
  </si>
  <si>
    <t>Total current assets</t>
  </si>
  <si>
    <t>Property and equipment, net</t>
  </si>
  <si>
    <t>Available-for-sale securities, non-current</t>
  </si>
  <si>
    <t>Other assets</t>
  </si>
  <si>
    <t>Total assets</t>
  </si>
  <si>
    <t>Current liabilities</t>
  </si>
  <si>
    <t>Accounts payable</t>
  </si>
  <si>
    <t>Accrued liabilities</t>
  </si>
  <si>
    <t>Other current liabilities</t>
  </si>
  <si>
    <t>Total current liabilities</t>
  </si>
  <si>
    <t>Non-current liabilities</t>
  </si>
  <si>
    <t>Total liabilities</t>
  </si>
  <si>
    <t>Commitments and Contingencies</t>
  </si>
  <si>
    <t xml:space="preserve"> </t>
  </si>
  <si>
    <t>Stockholders' equity</t>
  </si>
  <si>
    <t>Preferred stock, $0.001 par value — 5,000,000 shares authorized, and zero shares issued and outstanding at September 30, 2016 and December 31, 2015</t>
  </si>
  <si>
    <t>Common stock, $0.001 par value — 100,000,000 shares authorized, 21,982,429 and 18,505,462 shares issued and outstanding at September 30, 2016 and December 31, 2015,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Sep. 30, 2015</t>
  </si>
  <si>
    <t>Income Statement [Abstract]</t>
  </si>
  <si>
    <t>Revenue</t>
  </si>
  <si>
    <t>Operating expenses</t>
  </si>
  <si>
    <t>Research and development</t>
  </si>
  <si>
    <t>General and administrative, net</t>
  </si>
  <si>
    <t>Total operating expenses</t>
  </si>
  <si>
    <t>Loss from operations</t>
  </si>
  <si>
    <t>Interest and other income, net</t>
  </si>
  <si>
    <t>Loss before income taxes</t>
  </si>
  <si>
    <t>Provision (benefit) for income taxes</t>
  </si>
  <si>
    <t>Net loss</t>
  </si>
  <si>
    <t>Net loss per share attributable to common stockholders:</t>
  </si>
  <si>
    <t>Net loss per share, basic and diluted (in dollars per share)</t>
  </si>
  <si>
    <t>Weighted average number of shares used in computing net loss attributable to common stockholders:</t>
  </si>
  <si>
    <t>Weighted average shares used in computing net loss per share, basic and diluted (in shares)</t>
  </si>
  <si>
    <t>Condensed Consolidated Statements of Comprehensive Loss - USD ($) $ in Thousands</t>
  </si>
  <si>
    <t>Statement of Comprehensive Income [Abstract]</t>
  </si>
  <si>
    <t>Unrealized gain (loss) on available-for-sale securities</t>
  </si>
  <si>
    <t>Comprehensive loss</t>
  </si>
  <si>
    <t>Condensed Consolidated Statements of Cash Flows - USD ($) $ in Thousands</t>
  </si>
  <si>
    <t>Cash flows from operating activities</t>
  </si>
  <si>
    <t>Adjustments to reconcile net loss to net cash used in operating activities</t>
  </si>
  <si>
    <t>Depreciation and amortization</t>
  </si>
  <si>
    <t>Stock-based compensation</t>
  </si>
  <si>
    <t>Net accretion of discounts and amortization of premiums of available-for-sale securities</t>
  </si>
  <si>
    <t>Changes in assets and liabilities</t>
  </si>
  <si>
    <t>Accrued interest of available-for-sale securities</t>
  </si>
  <si>
    <t>Prepaid expenses and other assets</t>
  </si>
  <si>
    <t>Accrued liabilities and other liabilities</t>
  </si>
  <si>
    <t>Net cash used in operating activities</t>
  </si>
  <si>
    <t>Cash flows from investing activities</t>
  </si>
  <si>
    <t>Purchases of property and equipment</t>
  </si>
  <si>
    <t>Purchases of available-for-sale securities</t>
  </si>
  <si>
    <t>Maturities of available-for-sale securities</t>
  </si>
  <si>
    <t>Net cash provided by (used in) investing activities</t>
  </si>
  <si>
    <t>Cash flows from financing activities</t>
  </si>
  <si>
    <t>Proceeds from public offerings, net of offering costs</t>
  </si>
  <si>
    <t>Proceeds from issuance of common stock upon exercise of stock options</t>
  </si>
  <si>
    <t>Proceeds from employee stock purchase plan</t>
  </si>
  <si>
    <t>Net cash provided by financing activities</t>
  </si>
  <si>
    <t>Net decrease in cash and cash equivalents</t>
  </si>
  <si>
    <t>Cash and cash equivalents at beginning of period</t>
  </si>
  <si>
    <t>Cash and cash equivalents at end of period</t>
  </si>
  <si>
    <t>Supplemental disclosure of noncash investing and financing activities</t>
  </si>
  <si>
    <t>Purchase of property and equipment in accounts payable and accrued expenses</t>
  </si>
  <si>
    <t>Disposal of fully depreciated property and equipment</t>
  </si>
  <si>
    <t>Description of Business</t>
  </si>
  <si>
    <t>Organization, Consolidation and Presentation of Financial Statements [Abstract]</t>
  </si>
  <si>
    <t>DESCRIPTION OF BUSINESS Adamas Pharmaceuticals, Inc. (the “Company”) is a pharmaceutical company that is developing new medicines to improve the daily lives of those affected by chronic neurologic disorders. Approximately 36 million people in the United States suffer from chronic neurologic disorders, including Alzheimer’s disease, Parkinson’s disease (PD), multiple sclerosis, and epilepsy. The Company has pioneered a platform based on an understanding of time dependent biologic effects of disease activity and drug response to achieve symptomatic relief without additional tolerability issues. The Company has developed a portfolio of chrono-synchronous therapies to potentially address chronic neurologic disorders. The Company’s first proprietary product candidate is ADS-5102, a chrono-synchronous amantadine therapy, for the treatment of levodopa-induced dyskinesia (LID) in patients with PD. The Company submitted a New Drug Application (NDA) with the U.S. Food and Drug Administration (FDA) for ADS-5102 in October 2016. The FDA has designated that LID in patients with PD is an orphan disease. There are currently no approved drugs in the United States or Europe for the treatment of LID in PD. In addition, the Company contributed to the development of two medicines, which have been exclusively licensed to Forest Laboratories Holdings Limited (“Forest Laboratories” or “Forest”), an indirect wholly-owned subsidiary of Allergan plc: Namzaric ® (memantine hydrochloride extended-release and donepezil hydrochloride) capsules; and Namenda XR ® (memantine hydrochloride) extended-release capsules. In January 2016, the Company completed a follow-on public offering of 2,875,000 shares of its common stock, which includes the exercise in full by the underwriters of their option to purchase 375,000 shares of common stock, at an offering price of $23.00 per share. Proceeds from the follow-on public offering were approximately $61.8 million , net of underwriting discounts and offering-related transaction costs. The Company was incorporated in the State of Delaware on November 15, 2000. The Company’s headquarters and operations are located in Emeryville, California. The Company has four insignificant subsidiaries.</t>
  </si>
  <si>
    <t>Summary of Significant Accounting Policies</t>
  </si>
  <si>
    <t>Accounting Policies [Abstract]</t>
  </si>
  <si>
    <t>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with instructions to Form 10-Q and Article 10 of Regulation S-X. The financial statements include all adjustments (consisting only of normal recurring adjustments) that the Company believes are necessary for a fair presentation of the periods presented. The condensed consolidated balance sheet at December 31, 2015 was derived from the audited consolidated financial statements, but does not include all disclosures required by U.S. GAAP. These interim financial results are not necessarily indicative of results to be expected for the full fiscal year or any other future period and should be read in conjunction with the audited consolidated financial statements and the related notes thereto for the year ended December 31, 2015 , included in the Company’s Annual Report on Form 10-K filed with the U.S. Securities and Exchange Commission, or SEC. Liquidity and Financial Condition To date, nearly all of the Company’s resources have been dedicated to the research and development of its products. The Company has not generated any commercial revenue from the sale of its products, and does not anticipate the generation of any commercial product revenue until it receives the necessary regulatory approval to launch one of its products. Based upon the current status of, and plans for, its product development, the Company believes that the existing cash, cash equivalents, and investments of $145.9 million as of September 30, 2016 will be adequate to satisfy the Company’s capital needs through at least the next twelve months. However, the process of developing and commercializing products requires significant research and development, preclinical testing and clinical trials, manufacturing arrangements, as well as regulatory approvals. These activities, together with the Company’s general and administrative expenses, are expected to result in significant operating losses until the commercialization of the Company’s products or license agreements generate sufficient revenue to offset expenses. While the Company had net income during 2014 and 2013, it has not generated any commercial revenue from sales of its products. Under its license agreement with Forest, the Company received the final milestone payment in 2014, and is not entitled to receive any royalties for sales of Namzaric until mid-2020 and Namenda XR until mid-2018. To achieve sustained profitability, the Company, alone or with others, must successfully develop its product candidates, obtain required regulatory approvals, and successfully manufacture and market its products. Use of Estimates The preparation of the accompanying consolidated financial statements in conformity with U.S. GAAP requires management to make estimates and assumptions that affect the reported amounts of assets and liabilities, disclosure of contingent assets and liabilities and the reported amounts of revenues and expenses in the consolidated financial statements and the accompanying notes. On an ongoing basis, management evaluates its estimates, including those related to revenue recognition, clinical trial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may differ from those estimates. Forward Stock Split In March 2014, the Board of Directors of the Company and stockholders approved a forward stock split of the Company’s common and preferred stock. As a result, common and preferred stock, stock options and warrants to purchase common and preferred stock were adjusted in the ratio of 2 :1, effective March 24, 2014. All common and preferred shares and per share amounts presented in these condensed consolidated financial statements for all periods have been retroactively adjusted to reflect the 2-for-1 forward stock split. No fractional shares were issued. Revenue Recognition The Company recognizes revenue when all four of the following criteria have been met: (i) persuasive evidence of an arrangement exists, (ii) delivery has occurred or services have been rendered, (iii) the fee is fixed or determinable and (iv) collectability is reasonably assured. Revenue under license arrangements is recognized based on the performance requirements of the contract. Determinations of whether persuasive evidence of an arrangement exists and whether delivery has occurred or services have been rendered are based on management’s judgments regarding the fixed nature of the fees charged for deliverables and the collectability of those fees. Should changes in conditions cause management to determine that these criteria are not met for any new or modified transactions, revenue recognized could be adversely affected. The Company generates revenue from collaboration and license agreements for the development and commercialization of products. Collaboration and license agreements may include non-refundable upfront license fees, partial or complete reimbursement of research and development costs, contingent consideration payments based on the achievement of defined objectives, and royalties on sales of commercialized products. The Company’s performance obligations under the collaboration and license agreements may include the license or transfer of intellectual property rights, obligations to provide research and development services and related materials, and obligations to participate on certain development and/or commercialization committees with the partners. For revenue agreements with multiple-element arrangements, the Company allocates revenue to each non-contingent element based on the relative-selling-price of each element in an arrangement. When applying the relative-selling-price method, the Company determines the selling price for each deliverable using the following estimation hierarchy: (i) vendor-specific objective evidence of fair value of the deliverable, if it exists, (ii) third-party evidence of selling price, if vendor-specific objective evidence is not available or (iii) the vendor’s best estimate of selling price, if neither vendor-specific nor third-party evidence is available. Revenue allocated is then recognized when the four basic revenue recognition criteria, mentioned above, are met for each element. The Company recognizes payments that are contingent upon achievement of a substantive milestone in their entirety in the period in which the milestone is achieved. Milestones are defined as events that can only be achieved based on the Company’s performance and there is substantive uncertainty about whether the event will be achieved at the inception of the arrangement. Events that are contingent only on the passage of time or only on counterparty performance are not considered milestones subject to this guidance. Further, the amounts received must relate solely to prior performance, be reasonable relative to all of the deliverables and payment terms within the agreement and commensurate with the Company’s performance to achieve the milestone after commencement of the agreement. Amounts related to research and development funding and full-time equivalents assigned to the license agreement are recognized as the related services or activities are performed, in accordance with the contract terms. Clinical Trial Accruals The Company’s clinical trial accruals are based on estimates of patient enrollment and related costs at clinical investigator sites as well as estimates for the services received and efforts expended pursuant to contracts with multiple research institutions and clinical research organizations (“CROs”) that conduct and manage clinical trials on the Company’s behalf. The Company estimates clinical trial expenses based on the services performed pursuant to contracts with research institutions and clinical research organizations that conduct and manage clinical trials on its behalf. In accruing service fees, the Company obtains the reported level of patient enrollment at each site and estimates the time period over which services will be performed and activity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Research and Development Research and development (“R&amp;D”) expenses include salaries and related compensation, contractor and consultant fees, external clinical trial expenses performed by contract research organizations (“CRO”), licensing fees, acquired intellectual property with no alternative future use, and facility and administrative expense allocations. In addition, the Company funds R&amp;D at research institutions under agreements that are generally cancelable at its option. Research costs typically consist of applied research and preclinical and toxicology work. Pharmaceutical manufacturing development costs consist of product formulation, chemical analysis, and the transfer and scale-up of manufacturing at the Company’s contract manufacturers. Clinical development costs include the costs of Phase 1, Phase 2, and Phase 3 clinical trials. These costs are a significant component of the Company’s research and development expenses. The Company accrues costs for clinical trial activities performed by contract research organizations and other third parties based upon the estimated amount of work completed on each study as provided by the CRO. These estimates are reviewed for reasonableness by the Company’s internal clinical personnel, and the Company aims to match the accrual to actual services performed by the organizations as determined by patient enrollment levels and related activities. The Company monitors patient enrollment levels and related activities using available information; however, if the Company underestimates activity levels associated with various studies at a given point in time, the Company could be required to record significant additional R&amp;D expenses in future periods when the actual activity level becomes known. The Company charges all such costs to R&amp;D expenses. Non-refundable advance payments are capitalized and expensed as the related goods are delivered or services are performed. Basic and Diluted Net Loss Per Share Basic net loss per share is based upon the weighted average number of common shares outstanding during the period. Diluted net loss per share is based upon the weighted average number of common shares outstanding and dilutive common stock equivalents outstanding during the period. Common stock equivalents are options granted under the Company’s stock awards plans and are calculated under the treasury stock method. Common equivalent shares from unexercised stock options and unvested restricted stock units are excluded from the computation when there is a loss as their effect is anti-dilutive, or if the exercise price of such options is greater than the average market price of the stock for the period. The Company incurred net losses for all periods presented and there were no reconciling items for potentially dilutive securities. For the three and nine months ended September 30, 2016 , approximately 5,523,000 and 5,535,000 , respectively, shares of potentially dilutive securities were excluded from the computation of diluted net income per share as their effect would have been anti-dilutive. For the three and nine months ended September 30, 2015 , approximately 5,381,000 and 5,206,000 , respectively, shares of potentially dilutive securities were excluded from the computation of diluted net income per share as their effect would have been anti-dilutive. Stock-Based Compensation The Company accounts for stock-based compensation of stock options granted to employees and directors and for employee stock purchase plan shares by estimating the fair value of stock-based awards using the Black-Scholes option-pricing model. The Company accounts for stock-based compensation of restricted stock units granted to employees based on the closing price of the Company’s common stock on the date of grant. The fair value of stock-based awards are recognized and amortized over the applicable vesting period. All stock options awarded to non-employees are accounted for at the fair value of the consideration received or the fair value of the equity instrument issued, as calculated using the Black-Scholes model. Stock options granted to non-employees are subject to periodic revaluation at each reporting date as the underlying equity instruments vest. In order to estimate the value of share-based awards, the Company uses the Black-Scholes model, which requires the use of certain subjective assumptions. The most significant subjective assumptions are management’s estimates of the expected volatility and the expected term of the award. In addition, judgment is also required in estimating the amount of share-based awards that are expected to be forfeited. If actual results differ significantly from any of these estimates, stock-based compensation expense and the Company’s results of operations could be materially impacted. Recent Accounting Pronouncements In May 2014, the FASB issued Accounting Standards Update (“ASU”) No. 2014-09, Revenue from Contracts with Customers . The amendment in this ASU provides guidance on the revenue recognition to depict the transfer of promised goods or services to customers in an amount that reflects the consideration to which the entity expects to be entitled in exchange for those goods or services. The core principle of this update provides guidance to identify the performance obligations under the contract(s) with a customer and how to allocate the transaction price to the performance obligations in the contract. It further provides guidance to recognize revenue when (or as) the entity satisfies a performance obligation. This standard will replace most existing revenue recognition guidance. On July 9, 2015, the FASB approved a one-year deferral of the effective date of this standard to 2018 for public companies, with an option that would permit companies to adopt the standard as early as the original effective date of 2017. Early adoption prior to the original effective date is not permitted. Since the issuance of ASU 2014-09, the FASB has issued several amendments which clarify certain points, including ASU 2016-08, Principal versus Agent Considerations (Reporting Revenue Gross versus Net) , ASU 2016-10, Identifying Performance Obligations and Licensing , ASU 2016-11, Rescission of SEC Guidance Because of Accounting Standards Updates 2014-09 and 2014-16 Pursuant to Staff Announcements at the March 3, 2016 EITF Meeting , and ASU 201-16, Narrow-Scope Improvements and Practical Expedients. The Company has not yet selected a transition method nor has it determined the effects of the standards on its consolidated financial statements. In August 2014, the FASB issued ASU No. 2014-15, Presentation of Financial Statements-Going Concern (Subtopic 205-40): Disclosure of Uncertainties about an Entity’s Ability to Continue as a Going Concern . This ASU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the company’s ability to continue as a going concern within one year from the date the financial statements are issued. The amendments in this update are effective for annual periods ending after December 15, 2016, and for interim periods within annual periods beginning after December 15, 2016 with early adoption permitted. The effects of this update on the Company’s consolidated financial statements are not expected to be material. In November 2015, the FASB issued ASU No. 2015-17, Income Taxes (Topic 740): Balance Sheet Classification of Deferred Taxes . Under ASU 2015-17, a reporting entity is required to classify deferred tax assets and liabilities as noncurrent in a classified statement of financial position. Current guidance requiring the offsetting of deferred tax assets and liabilities of a tax-paying component of an entity and presentation as a single noncurrent amount is not affected. This ASU is effective for public business entities issuing financial statements for the annual periods beginning after December 15, 2016, and interim periods within those annual periods. Early adoption is permitted for financial statements as of the beginning of an interim or annual reporting period. Entities may apply the update prospectively to all deferred tax assets and liabilities and taxes, or retrospectively for all periods presented. The effects of this update on the Company’s consolidated financial statements are not expected to be material. In February 2016, the FASB issued ASU No. 2016-02, Leases . The authoritative guidance significantly amends the current accounting for leases. Under the new provisions, all lessees will report a right-of-use asset and a liability for the obligation to make payments for all leases with the exception of those leases with a term of 12 months or less. All other leases will fall into one of two categories: (i) a financing lease or (ii) an operating lease. Lessor accounting remains substantially unchanged with the exception that no leases entered into after the effective date will be classified as leveraged leases. For sale leaseback transactions, a sale will only be recognized if the criteria in the new revenue recognition standard are met. For public business entities, this guidance is effective for fiscal periods beginning after December 15, 2018 and interim periods thereafter. Early adoption is permitted. The Company is currently evaluating the effect the new guidance will have on its consolidated financial statements. In March 2016, the FASB issued ASU No. 2016-09, Compensation-Stock Compensation . The new guidance simplifies several aspects of the accounting for share-based payment transactions, including the income tax consequences, classification of awards as either equity or liabilities, and classification on the statement of cash flows. This guidance is effective for fiscal years beginning after December 15, 2016. The effects of this update on the Company’s consolidated financial statements are not expected to be material. In June 2016, the FASB issued ASU No. 2016-13, Financial Instruments – Credit Losses (Topic 326): Measurement of Credit Losses of Financial Instruments. The new guidance changes the methodology for measuring credit losses on financial instruments and the timing of when such losses are recorded. This guidance is effective for fiscal years beginning after December 15, 2019. Early adoption is permitted. The Company is currently evaluating the effect the new guidance will have on its consolidated financial statements.</t>
  </si>
  <si>
    <t>Fair Value Measurements</t>
  </si>
  <si>
    <t>Fair Value Disclosures [Abstract]</t>
  </si>
  <si>
    <t>FAIR VALUE MEASUREMENTS In accordance with ASC 820-10, Fair Value Measurements and Disclosures, the Company determines the fair value of financial and non-financial assets and liabilities using the fair value hierarchy, which establishes three levels of inputs that may be used to measure fair value, as follows: • Level 1 inputs, which include quoted prices in active markets for identical assets or liabilities; • Level 2 inputs, which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For available-for-sale securities, the Company reviews trading activity and pricing as of the measurement date. When sufficient quoted pricing for identical securities is not available, the Company uses market pricing and other observable market inputs for similar securities obtained from various third-party data providers. These inputs either represent quoted prices for similar assets in active markets or have been derived from observable market data; and • Level 3 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s well as significant management judgment or estimation. The following table represents the fair value hierarchy for the Company’s financial assets and liabilities which require fair value measurement on a recurring basis (in thousands): Fair Value Measurements at September 30, 2016 Total Level 1 Level 2 Level 3 Assets Money market $ 21 $ 21 $ — $ — Corporate debt 65,901 — 65,901 — U.S. Treasury notes 70,233 — 70,233 — Total assets measured at fair value $ 136,155 $ 21 $ 136,134 $ — Fair Value Measurements at December 31, 2015 Total Level 1 Level 2 Level 3 Assets Money market $ 23,430 $ 23,430 $ — $ — Corporate debt 56,787 — 56,787 — U.S. Treasury notes 30,069 — 30,069 — Total assets measured at fair value $ 110,286 $ 23,430 $ 86,856 $ — Money market funds are highly liquid investments and are actively traded. The pricing information on these investment instruments are readily available and can be independently validated as of the measurement date. This approach results in the classification of these securities as Level 1 of the fair value hierarchy. Corporate debt and U.S. Treasury notes are measured at fair value using Level 2 inputs. The Company reviews trading activity and pricing for these investments as of each measurement date. When sufficient quoted pricing for identical securities is not available, the Company uses market pricing and other observable market inputs for similar securities obtained from various third party data providers. These inputs represent quoted prices for similar assets in active markets or these inputs have been derived from observable market data. This approach results in the classification of these securities as Level 2 of the fair value hierarchy. There were no transfers to or from Level 1 and Level 2 during the three and nine months ended September 30, 2016 .</t>
  </si>
  <si>
    <t>Investments</t>
  </si>
  <si>
    <t>Investments, Debt and Equity Securities [Abstract]</t>
  </si>
  <si>
    <t>INVESTMENTS The Company’s investments consist of corporate debt and U.S. Treasury notes classified as available-for-sale securities. The Company limits the amount of investment exposure as to institution, maturity, and investment type. To mitigate credit risk, the Company invests in investment grade corporate debt and United States Treasury notes. Such securities are reported at fair value, with unrealized gains and losses excluded from earnings and shown separately as a component of accumulated other comprehensive loss within stockholders’ equity. Realized gains and losses are reclassified from other comprehensive loss to other income (expense) on the condensed consolidated statements of operations when incurred. The Company may pay a premium or receive a discount upon the purchase of available-for-sale securities. Interest earned and gains realized on available-for-sale securities and amortization of discounts received and accretion of premiums paid on the purchase of available-for-sale securities are included in investment income. The following table is a summary of amortized cost, unrealized gain and loss, and the fair value of available-for-sale securities as of September 30, 2016 and December 31, 2015 (in thousands): September 30, 2016 Amortized Cost Gross Unrealized Gains Gross Unrealized Losses Fair Value Investments: Corporate debt $ 65,964 $ 3 $ (66 ) $ 65,901 U.S. Treasury notes 70,234 14 (15 ) 70,233 Total $ 136,198 $ 17 $ (81 ) $ 136,134 Reported as: Short-term investments $ 92,428 $ 16 $ (35 ) $ 92,409 Long-term investments 43,770 1 (46 ) 43,725 Total $ 136,198 $ 17 $ (81 ) $ 136,134 December 31, 2015 Amortized Cost Gross Unrealized Gains Gross Unrealized Losses Fair Value Investments: Corporate debt $ 56,892 $ — $ (105 ) $ 56,787 U.S. Treasury notes 30,122 1 (54 ) 30,069 Total $ 87,014 $ 1 $ (159 ) $ 86,856 Reported as: Short-term investments $ 73,817 $ 1 $ (127 ) $ 73,691 Long-term investments 13,197 — (32 ) 13,165 Total $ 87,014 $ 1 $ (159 ) $ 86,856 Short-term and long-term investments includes accrued interest of $0.3 million and $0.2 million respectively, as of September 30, 2016 . Short-term and long-term investments includes accrued interest of $0.4 million and $36,000 , respectively, as of December 31, 2015 . The Company has not incurred any realized gains or losses on investments for the three and nine months ended September 30, 2016 and 2015 . Investments are classified as short-term or long-term depending on the underlying investment’s maturity date. Long-term investments held by the Company have a maturity date range of greater than 12 months and a maximum of 17 months as of September 30, 2016 .</t>
  </si>
  <si>
    <t>License Agreements</t>
  </si>
  <si>
    <t>LICENSE AGREEMENTS In November 2012, the Company granted Forest an exclusive license, with right to sublicense, certain of the Company’s intellectual property rights relating to human therapeutics containing memantine in the United States. In connection with these rights, Forest markets and sells Namzaric and Namenda XR for the treatment of moderate to severe dementia related to Alzheimer’s disease. Pursuant to the agreement, Forest made an upfront payment of $65.0 million . The Company earned and received additional cash payments totaling $95.0 million upon achievement by Forest of certain development and regulatory milestones. Under the agreement, external costs incurred related to the prosecution and litigation of intellectual property rights are reimbursable. For the nine months ended September 30, 2016 , reimbursed expenses amounting to $2.4 million are reflected as a reduction to general and administrative, net. The Company is entitled to receive royalties on net sales in the United States by Forest, its affiliates, or any of its sublicensees of controlled-release versions of memantine products covered by the terms of the license agreement. Beginning in May 2020, the Company will be entitled to receive royalties in the low to mid-teens from Forest for sales of Namzaric in the United States. Beginning in June 2018, the Company will be entitled to receive royalties in the low to mid-single digits for sales of Namenda XR in the United States. Forest’s obligation to pay royalties with respect to fixed-dose memantine-donepezil products, including Namzaric, continues until the later of (i) 15 years after the commercial launch of the first fixed-dose memantine-donepezil product by Forest in the United States or (ii) the expiration of the Orange Book listed patents for which Forest obtained rights from the Company covering such product. Forest’s obligation to pay royalties with respect to Namenda XR continues until the expiration of the Orange Book listed patents covering such products. However, Forest’s obligation to pay royalties for any product covered by the license is eliminated in any quarter where there is significant competition from generics.</t>
  </si>
  <si>
    <t>Warrants to Purchase Common Stock</t>
  </si>
  <si>
    <t>Warrants and Rights Note Disclosure [Abstract]</t>
  </si>
  <si>
    <t>WARRANTS TO PURCHASE COMMON STOCK In conjunction with various financings between 2002 and 2012, the Company issued warrants to purchase 758,994 shares of convertible preferred stock and 127,780 shares of common stock. The relative fair value of these warrants was determined using the Black-Scholes model and was amortized to interest expense over the term of each loan, unless subsequently modified. Immediately prior to the completion of the Company’s IPO in 2014, 206,162 of the warrants to purchase common stock were either exercised for cash or automatically net exercised for a total issuance of 199,837 shares of common stock, pursuant to the terms of the warrants. In July 2015, warrants to purchase an aggregate of 7,116 shares of common stock were exercised in a cashless exercise, resulting in the issuance of 3,484 shares of common stock. As of both September 30, 2016 and December 31, 2015 , there were no warrants to purchase common stock outstanding.</t>
  </si>
  <si>
    <t>Commitments and Contingencies Disclosure [Abstract]</t>
  </si>
  <si>
    <t>COMMITMENTS AND CONTINGENCIES Lease Commitments The Company leases approximately 18,500 square feet of office space in Emeryville, California under an operating lease that expires April 30, 2020. The lease provides for periods of escalating rent. The total cash payments over the life of the lease are divided by the total number of months in the lease period and the average rent is charged to expense each month during the lease period. As of September 30, 2016 , future minimum lease payments under the non-cancelable facility operating lease were as follows (in thousands): September 30, 2016 2016 (remaining) $ 149 2017 615 2018 634 2019 653 2020 224 Thereafter — Total $ 2,275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Indemnification In accordance with the Company’s amended and restated certificate of incorporation and amended and restated bylaws, the Company has indemnification obligations to its officers and directors for certain events or occurrences, subject to certain limits, while they are serving in such capacity. There have been no claims to date, and the Company has a directors and officers liability insurance policy that may enable it to recover a portion of any amounts paid for future claims. Litigation In November 2012, the Company granted Forest an exclusive license to certain of the Company’s intellectual property rights relating to human therapeutics containing memantine in the United States. Under the terms of that license agreement, Forest has the right to enforce such intellectual property rights which are related to its right to market and sell Namzaric and Namenda XR for the treatment of moderate to severe dementia related to Alzheimer’s disease. The Company has a right to participate in, but not control, such enforcement actions by Forest. As of the date of this filing, several companies have submitted Abbreviated New Drug Applications, or ANDAs, to the FDA requesting permission to manufacture and market generic versions of Namenda XR, on which the Company is entitled to receive royalties from Forest beginning in June 2018. In the notices, these companies allege that the patents associated with Namenda XR, some of which are owned by Forest or licensed by Forest from Merz Pharma GmbH &amp; Co. KGaA, and others of which are owned by the Company and licensed by the Company exclusively to Forest in the United States, are invalid, unenforceable, and/or will not be infringed by the companies’ manufacture, use, or sale of generic versions of Namenda XR. The Company, Forest, Merz Pharma GmbH &amp; Co. KGaA, and Merz Pharmaceuticals GmbH (together Merz) filed lawsuits in the U.S. District Court for the District of Delaware for infringement of the relevant patents against all of these companies. The parties are collectively seeking judgment that (i) the defendants have infringed the patents at issue, (ii) the effective date of any approval of the defendants’ ANDAs shall not be earlier than the expiration date of the last to expire of the relevant patents, including any extensions or exclusivities, (iii) the defendants be enjoined from commercially manufacturing, using, offering for sale, or selling in the United States, or importing into the United States, any products that infringe or induce or contribute to the infringement of the patents at issue prior to the expiration date of the last to expire of the patents, including extensions and exclusivities, and (iv) the Company, Forest, and Merz be awarded monetary relief, in addition to any attorneys’ fees, costs, and expenses relating to the actions. The Company and Forest have entered into a series of settlement agreements with the Namenda XR ANDA filers, except for one defendant with respect to the certain patents subject to the Markman ruling described below. Entry dates for generic Namenda XR are governed by the settlement agreements in that action. Subject to those agreements, the earliest date on which any of these agreements grants a license to market generic version of Namenda XR is January 31, 2020 or in the alternative, an option to launch an authorized generic version of Namenda XR beginning on January 31, 2021. In January 2016, the Delaware District Court issued a claim construction (Markman) ruling in the Namenda XR litigation that includes findings of indefiniteness as to certain claim terms in the asserted patents licensed by the Company to Forest. On July 26, 2016, the District Court issued a final judgment of invalidity on those patents based upon the Markman ruling. The Company and Forest filed the notice of appeal of that final judgment to the United States Court of Appeals for the Federal Circuit. The appeal is ongoing. Additionally, as of the date of this filing, a number of companies have submitted ANDAs requesting permission to manufacture and market generic versions of Namzaric, on which the Company is entitled to receive royalties from Forest beginning in May 2020. The Company and Forest have begun to file lawsuits alleging infringement of the relevant patents against Namzaric ANDA filers, who are seeking to launch generic versions of Namzaric, in the same court as heard the Namenda XR litigation. As of the date of this filing, the Company and Forest have settled with all active defendants, including the first filers on all the available dosage forms of Namzaric, granting a license to market the first generic versions of Namzaric on January 1, 2025 subject to the settlement agreements. The Company and Forest will continue to enforce the patents associated with Namzaric. From time to time, the Company may be party to legal proceedings, investigations, and claims in the ordinary course of its business. Other than the matters described above, the Company is not presently a party to any material legal proceedings.</t>
  </si>
  <si>
    <t>Stockholders' Equity</t>
  </si>
  <si>
    <t>Equity [Abstract]</t>
  </si>
  <si>
    <t>STOCKHOLDERS’ EQUITY Common Stock The amended and restated certificate of incorporation authorizes the Company to issue 100,000,000 shares of common stock. Common stockholders are entitled to dividends as and when declared by the board of directors, subject to the rights of holders of all classes of stock outstanding having priority rights as to dividends. There have been no dividends declared to date. Each share of common stock is entitled to one vote. The Company has classified payments received for all unvested shares of common stock issued upon the early exercise of stock options as employee deposits (a liability) as these options are not considered to be substantively exercised until vested. At September 30, 2016 and December 31, 2015 , zero and 3,000 shares of common stock, respectively, from early exercised options were unvested. Controlled Equity Offering On June 1, 2015, the Company entered into a Controlled Equity Offering Sales Agreement (“Sales Agreement”), with Cantor Fitzgerald &amp; Co. (“Cantor”), as sales agent, pursuant to which the Company may, at its discretion, issue and sell common stock from time to time with a value of up to a maximum of $25.0 million in an at-the-market offering. All sales of shares have been made pursuant to a shelf registration statement that was declared effective by the Securities and Exchange Commission (“SEC”) on June 1, 2015. Cantor has acted as sole sales agent for any sales made under the Sales Agreement for a 3% commission on gross proceeds. The common stock has been sold at prevailing market prices at the time of the sale, and, as a result, prices have varied. Unless otherwise terminated earlier, the Sales Agreement continues to be in effect until all shares available under the Sales Agreement have been sold. During the nine months ended September 30, 2016 , there were no additional shares sold under the Sales Agreement. As of September 30, 2016 , the Company had sold a total of 509,741 shares of common stock under the Sales Agreement at an average price of $20.04 for net proceeds of $9.7 million . Public Offering On January 6, 2016, the Company completed a follow-on public offering of 2,875,000 shares of common stock, which includes the exercise in full by the underwriters of their option to purchase 375,000 shares of common stock, at an offering price of $23.00 per share. Proceeds from the follow-on public offering were approximately $61.8 million , net of underwriting discounts and offering-related transaction costs. Shares reserved for Future Issuance Shares of Company’s common stock reserved for future issuance are as follows: September 30, December 31, Common stock awards issued and outstanding 5,468,650 5,328,378 Authorized for future issuance under 2014 Equity Incentive Plan 1,600,003 1,463,415 Authorized for future issuance under 2016 Inducement Plan 334,062 — Employee Stock Purchase Plan 555,894 394,148 Total 7,958,609 7,185,941</t>
  </si>
  <si>
    <t>Stock-Based Compensation</t>
  </si>
  <si>
    <t>Disclosure of Compensation Related Costs, Share-based Payments [Abstract]</t>
  </si>
  <si>
    <t>STOCK-BASED COMPENSATION Stock Compensation Plans In 2014, the Company’s board of directors adopted, and in March 2014 the Company’s stockholders approved, the 2014 Equity Incentive Plan (the “2014 Plan”), which became effective on the completion of the IPO. The number of shares of the Company’s common stock reserved for issuance pursuant to the 2014 Plan will automatically increase on the first day of each fiscal year for a period of up to 10 years , commencing on the first day of the fiscal year following 2014, in an amount equal to 4% of the total number of shares of the Company’s capital stock outstanding on the last day of the preceding fiscal year, or a lesser number of shares as determined by the Company’s board of directors. For 2016 , the common stock available for issuance under the 2014 Plan increased by 739,708 shares of common stock. In March 2016, the Company’s board of directors approved the 2016 Inducement Plan (the “Inducement Plan”) under which 450,000 shares of the Company’s common stock were made available for issuance. Options granted under the Inducement Plan may have terms of up to ten years . Consistent with the 2014 Plan, options granted generally vest over four years and vest at a rate of 25% upon the first anniversary of the issuance date and 1/48th per month thereafter. Restricted stock units granted vest at a rate of 25% per year over four years. The Inducement Plan was adopted by the board of directors without stockholder approval pursuant to Rule 5635(c)(4) of the NASDAQ Listing Rules. The stock option and related activity under all of the Company’s stock compensation plans is summarized as follows: Outstanding Options Stock Options Number of Shares Weighted Average Exercise Price Balances, December 31, 2015 5,328,378 $ 8.57 Granted 978,100 14.78 Exercised (578,786 ) 5.04 Forfeited (422,542 ) 13.60 Expired (38,499 ) 17.26 Balances, September 30, 2016 5,266,651 $ 9.64 Vested and expected to vest, September 30, 2016 5,110,042 $ 9.53 Vested, September 30, 2016 3,029,384 $ 6.98 The restricted stock unit and related activity under the Company’s stock compensation plans is summarized as follows: Outstanding Units Restricted Stock Units Number of Shares Weighted Average Grant Date Fair Value Unvested, December 31, 2015 — $ — Granted 215,249 14.61 Vested — — Forfeited (13,250 ) 13.66 Unvested, September 30, 2016 201,999 $ 14.67 Employee Stock Purchase Plan In February 2014, the Company’s board of directors adopted and, in March 2014, the Company’s stockholders approved, the 2014 Employee Stock Purchase Plan (the “ESPP”), which became effective on the completion of the Company’s IPO. Beginning January 1, 2015 and continuing through and including January 1, 2024, the amount of common stock reserved for issuance under the ESPP will increase annually on that date by the lesser of (i) one percent ( 1% ) of the total number of shares of common stock outstanding on such December 31, (ii) 520,000 shares of common stock, or (iii) a number of shares as determined by the board of directors prior to the beginning of each year, which shall be the lesser of (i) or (ii) above. For 2016 , the common stock available for issuance under the ESPP increased by 184,927 shares of common stock. Stock-Based Compensation The following table reflects stock-based compensation expense recognized for the three and nine months ended September 30, 2016 and 2015 , respectively (in thousands): Three Months Ended Nine Months Ended 2016 2015 2016 2015 Research and development: Employees $ 695 $ 703 $ 1,971 $ 1,799 Nonemployee consultants 43 79 165 491 General and administrative: Employees 1,822 1,793 5,532 4,617 Nonemployee consultants 38 48 114 298 Total expense $ 2,598 $ 2,623 $ 7,782 $ 7,205 As of September 30, 2016 , there was total unrecognized compensation cost related to unvested options of approximately $21.0 million . This cost is expected to be recognized over a period of 2.6 years . As of September 30, 2016 , there was total unrecognized compensation cost related to unvested RSU’s of approximately $2.6 million . This cost is expected to be recognized over a period of 3.6 years .</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U.S. GAAP”) for interim financial information and with instructions to Form 10-Q and Article 10 of Regulation S-X. The financial statements include all adjustments (consisting only of normal recurring adjustments) that the Company believes are necessary for a fair presentation of the periods presented. The condensed consolidated balance sheet at December 31, 2015 was derived from the audited consolidated financial statements, but does not include all disclosures required by U.S. GAAP. These interim financial results are not necessarily indicative of results to be expected for the full fiscal year or any other future period and should be read in conjunction with the audited consolidated financial statements and the related notes thereto for the year ended December 31, 2015 , included in the Company’s Annual Report on Form 10-K filed with the U.S. Securities and Exchange Commission, or SEC.</t>
  </si>
  <si>
    <t>Liquidity and Financial Condition</t>
  </si>
  <si>
    <t>Liquidity and Financial Condition To date, nearly all of the Company’s resources have been dedicated to the research and development of its products. The Company has not generated any commercial revenue from the sale of its products, and does not anticipate the generation of any commercial product revenue until it receives the necessary regulatory approval to launch one of its products. Based upon the current status of, and plans for, its product development, the Company believes that the existing cash, cash equivalents, and investments of $145.9 million as of September 30, 2016 will be adequate to satisfy the Company’s capital needs through at least the next twelve months. However, the process of developing and commercializing products requires significant research and development, preclinical testing and clinical trials, manufacturing arrangements, as well as regulatory approvals. These activities, together with the Company’s general and administrative expenses, are expected to result in significant operating losses until the commercialization of the Company’s products or license agreements generate sufficient revenue to offset expenses. While the Company had net income during 2014 and 2013, it has not generated any commercial revenue from sales of its products. Under its license agreement with Forest, the Company received the final milestone payment in 2014, and is not entitled to receive any royalties for sales of Namzaric until mid-2020 and Namenda XR until mid-2018. To achieve sustained profitability, the Company, alone or with others, must successfully develop its product candidates, obtain required regulatory approvals, and successfully manufacture and market its products.</t>
  </si>
  <si>
    <t>Use of Estimates</t>
  </si>
  <si>
    <t>Use of Estimates The preparation of the accompanying consolidated financial statements in conformity with U.S. GAAP requires management to make estimates and assumptions that affect the reported amounts of assets and liabilities, disclosure of contingent assets and liabilities and the reported amounts of revenues and expenses in the consolidated financial statements and the accompanying notes. On an ongoing basis, management evaluates its estimates, including those related to revenue recognition, clinical trial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may differ from those estimates.</t>
  </si>
  <si>
    <t>Forward Stock Split</t>
  </si>
  <si>
    <t>Forward Stock Split In March 2014, the Board of Directors of the Company and stockholders approved a forward stock split of the Company’s common and preferred stock. As a result, common and preferred stock, stock options and warrants to purchase common and preferred stock were adjusted in the ratio of 2 :1, effective March 24, 2014. All common and preferred shares and per share amounts presented in these condensed consolidated financial statements for all periods have been retroactively adjusted to reflect the 2-for-1 forward stock split. No fractional shares were issued.</t>
  </si>
  <si>
    <t>Revenue Recognition</t>
  </si>
  <si>
    <t>Revenue Recognition The Company recognizes revenue when all four of the following criteria have been met: (i) persuasive evidence of an arrangement exists, (ii) delivery has occurred or services have been rendered, (iii) the fee is fixed or determinable and (iv) collectability is reasonably assured. Revenue under license arrangements is recognized based on the performance requirements of the contract. Determinations of whether persuasive evidence of an arrangement exists and whether delivery has occurred or services have been rendered are based on management’s judgments regarding the fixed nature of the fees charged for deliverables and the collectability of those fees. Should changes in conditions cause management to determine that these criteria are not met for any new or modified transactions, revenue recognized could be adversely affected. The Company generates revenue from collaboration and license agreements for the development and commercialization of products. Collaboration and license agreements may include non-refundable upfront license fees, partial or complete reimbursement of research and development costs, contingent consideration payments based on the achievement of defined objectives, and royalties on sales of commercialized products. The Company’s performance obligations under the collaboration and license agreements may include the license or transfer of intellectual property rights, obligations to provide research and development services and related materials, and obligations to participate on certain development and/or commercialization committees with the partners. For revenue agreements with multiple-element arrangements, the Company allocates revenue to each non-contingent element based on the relative-selling-price of each element in an arrangement. When applying the relative-selling-price method, the Company determines the selling price for each deliverable using the following estimation hierarchy: (i) vendor-specific objective evidence of fair value of the deliverable, if it exists, (ii) third-party evidence of selling price, if vendor-specific objective evidence is not available or (iii) the vendor’s best estimate of selling price, if neither vendor-specific nor third-party evidence is available. Revenue allocated is then recognized when the four basic revenue recognition criteria, mentioned above, are met for each element. The Company recognizes payments that are contingent upon achievement of a substantive milestone in their entirety in the period in which the milestone is achieved. Milestones are defined as events that can only be achieved based on the Company’s performance and there is substantive uncertainty about whether the event will be achieved at the inception of the arrangement. Events that are contingent only on the passage of time or only on counterparty performance are not considered milestones subject to this guidance. Further, the amounts received must relate solely to prior performance, be reasonable relative to all of the deliverables and payment terms within the agreement and commensurate with the Company’s performance to achieve the milestone after commencement of the agreement. Amounts related to research and development funding and full-time equivalents assigned to the license agreement are recognized as the related services or activities are performed, in accordance with the contract terms.</t>
  </si>
  <si>
    <t>Clinical Trial Accruals</t>
  </si>
  <si>
    <t>Clinical Trial Accruals The Company’s clinical trial accruals are based on estimates of patient enrollment and related costs at clinical investigator sites as well as estimates for the services received and efforts expended pursuant to contracts with multiple research institutions and clinical research organizations (“CROs”) that conduct and manage clinical trials on the Company’s behalf. The Company estimates clinical trial expenses based on the services performed pursuant to contracts with research institutions and clinical research organizations that conduct and manage clinical trials on its behalf. In accruing service fees, the Company obtains the reported level of patient enrollment at each site and estimates the time period over which services will be performed and activity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t>
  </si>
  <si>
    <t>Research and Development</t>
  </si>
  <si>
    <t>Research and Development Research and development (“R&amp;D”) expenses include salaries and related compensation, contractor and consultant fees, external clinical trial expenses performed by contract research organizations (“CRO”), licensing fees, acquired intellectual property with no alternative future use, and facility and administrative expense allocations. In addition, the Company funds R&amp;D at research institutions under agreements that are generally cancelable at its option. Research costs typically consist of applied research and preclinical and toxicology work. Pharmaceutical manufacturing development costs consist of product formulation, chemical analysis, and the transfer and scale-up of manufacturing at the Company’s contract manufacturers. Clinical development costs include the costs of Phase 1, Phase 2, and Phase 3 clinical trials. These costs are a significant component of the Company’s research and development expenses. The Company accrues costs for clinical trial activities performed by contract research organizations and other third parties based upon the estimated amount of work completed on each study as provided by the CRO. These estimates are reviewed for reasonableness by the Company’s internal clinical personnel, and the Company aims to match the accrual to actual services performed by the organizations as determined by patient enrollment levels and related activities. The Company monitors patient enrollment levels and related activities using available information; however, if the Company underestimates activity levels associated with various studies at a given point in time, the Company could be required to record significant additional R&amp;D expenses in future periods when the actual activity level becomes known. The Company charges all such costs to R&amp;D expenses. Non-refundable advance payments are capitalized and expensed as the related goods are delivered or services are performed.</t>
  </si>
  <si>
    <t>Basic and Diluted Net Loss Per Share</t>
  </si>
  <si>
    <t xml:space="preserve">Basic and Diluted Net Loss Per Share Basic net loss per share is based upon the weighted average number of common shares outstanding during the period. Diluted net loss per share is based upon the weighted average number of common shares outstanding and dilutive common stock equivalents outstanding during the period. Common stock equivalents are options granted under the Company’s stock awards plans and are calculated under the treasury stock method. Common equivalent shares from unexercised stock options and unvested restricted stock units are excluded from the computation when there is a loss as their effect is anti-dilutive, or if the exercise price of such options is greater than the average market price of the stock for the period. The Company incurred net losses for all periods presented and there were no reconciling items for potentially dilutive securities. For the three and nine months ended September 30, 2016 , approximately 5,523,000 and 5,535,000 , respectively, shares of potentially dilutive securities were excluded from the computation of diluted net income per share as their effect would have been anti-dilutive. For the three and nine months ended September 30, 2015 , approximately 5,381,000 and 5,206,000 , respectively, shares of potentially dilutive securities were excluded from the computation of diluted net income per share as their effect would have been anti-dilutive. </t>
  </si>
  <si>
    <t>Stock-Based Compensation The Company accounts for stock-based compensation of stock options granted to employees and directors and for employee stock purchase plan shares by estimating the fair value of stock-based awards using the Black-Scholes option-pricing model. The Company accounts for stock-based compensation of restricted stock units granted to employees based on the closing price of the Company’s common stock on the date of grant. The fair value of stock-based awards are recognized and amortized over the applicable vesting period. All stock options awarded to non-employees are accounted for at the fair value of the consideration received or the fair value of the equity instrument issued, as calculated using the Black-Scholes model. Stock options granted to non-employees are subject to periodic revaluation at each reporting date as the underlying equity instruments vest. In order to estimate the value of share-based awards, the Company uses the Black-Scholes model, which requires the use of certain subjective assumptions. The most significant subjective assumptions are management’s estimates of the expected volatility and the expected term of the award. In addition, judgment is also required in estimating the amount of share-based awards that are expected to be forfeited. If actual results differ significantly from any of these estimates, stock-based compensation expense and the Company’s results of operations could be materially impacted.</t>
  </si>
  <si>
    <t>Recent Accounting Pronouncements</t>
  </si>
  <si>
    <t>Recent Accounting Pronouncements In May 2014, the FASB issued Accounting Standards Update (“ASU”) No. 2014-09, Revenue from Contracts with Customers . The amendment in this ASU provides guidance on the revenue recognition to depict the transfer of promised goods or services to customers in an amount that reflects the consideration to which the entity expects to be entitled in exchange for those goods or services. The core principle of this update provides guidance to identify the performance obligations under the contract(s) with a customer and how to allocate the transaction price to the performance obligations in the contract. It further provides guidance to recognize revenue when (or as) the entity satisfies a performance obligation. This standard will replace most existing revenue recognition guidance. On July 9, 2015, the FASB approved a one-year deferral of the effective date of this standard to 2018 for public companies, with an option that would permit companies to adopt the standard as early as the original effective date of 2017. Early adoption prior to the original effective date is not permitted. Since the issuance of ASU 2014-09, the FASB has issued several amendments which clarify certain points, including ASU 2016-08, Principal versus Agent Considerations (Reporting Revenue Gross versus Net) , ASU 2016-10, Identifying Performance Obligations and Licensing , ASU 2016-11, Rescission of SEC Guidance Because of Accounting Standards Updates 2014-09 and 2014-16 Pursuant to Staff Announcements at the March 3, 2016 EITF Meeting , and ASU 201-16, Narrow-Scope Improvements and Practical Expedients. The Company has not yet selected a transition method nor has it determined the effects of the standards on its consolidated financial statements. In August 2014, the FASB issued ASU No. 2014-15, Presentation of Financial Statements-Going Concern (Subtopic 205-40): Disclosure of Uncertainties about an Entity’s Ability to Continue as a Going Concern . This ASU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the company’s ability to continue as a going concern within one year from the date the financial statements are issued. The amendments in this update are effective for annual periods ending after December 15, 2016, and for interim periods within annual periods beginning after December 15, 2016 with early adoption permitted. The effects of this update on the Company’s consolidated financial statements are not expected to be material. In November 2015, the FASB issued ASU No. 2015-17, Income Taxes (Topic 740): Balance Sheet Classification of Deferred Taxes . Under ASU 2015-17, a reporting entity is required to classify deferred tax assets and liabilities as noncurrent in a classified statement of financial position. Current guidance requiring the offsetting of deferred tax assets and liabilities of a tax-paying component of an entity and presentation as a single noncurrent amount is not affected. This ASU is effective for public business entities issuing financial statements for the annual periods beginning after December 15, 2016, and interim periods within those annual periods. Early adoption is permitted for financial statements as of the beginning of an interim or annual reporting period. Entities may apply the update prospectively to all deferred tax assets and liabilities and taxes, or retrospectively for all periods presented. The effects of this update on the Company’s consolidated financial statements are not expected to be material. In February 2016, the FASB issued ASU No. 2016-02, Leases . The authoritative guidance significantly amends the current accounting for leases. Under the new provisions, all lessees will report a right-of-use asset and a liability for the obligation to make payments for all leases with the exception of those leases with a term of 12 months or less. All other leases will fall into one of two categories: (i) a financing lease or (ii) an operating lease. Lessor accounting remains substantially unchanged with the exception that no leases entered into after the effective date will be classified as leveraged leases. For sale leaseback transactions, a sale will only be recognized if the criteria in the new revenue recognition standard are met. For public business entities, this guidance is effective for fiscal periods beginning after December 15, 2018 and interim periods thereafter. Early adoption is permitted. The Company is currently evaluating the effect the new guidance will have on its consolidated financial statements. In March 2016, the FASB issued ASU No. 2016-09, Compensation-Stock Compensation . The new guidance simplifies several aspects of the accounting for share-based payment transactions, including the income tax consequences, classification of awards as either equity or liabilities, and classification on the statement of cash flows. This guidance is effective for fiscal years beginning after December 15, 2016. The effects of this update on the Company’s consolidated financial statements are not expected to be material. In June 2016, the FASB issued ASU No. 2016-13, Financial Instruments – Credit Losses (Topic 326): Measurement of Credit Losses of Financial Instruments. The new guidance changes the methodology for measuring credit losses on financial instruments and the timing of when such losses are recorded. This guidance is effective for fiscal years beginning after December 15, 2019. Early adoption is permitted. The Company is currently evaluating the effect the new guidance will have on its consolidated financial statements.</t>
  </si>
  <si>
    <t>Fair Value Measurements (Tables)</t>
  </si>
  <si>
    <t>Schedule of fair value hierarchy for the Company’s financial assets and liabilities which require fair value measurement on a recurring basis</t>
  </si>
  <si>
    <t>The following table represents the fair value hierarchy for the Company’s financial assets and liabilities which require fair value measurement on a recurring basis (in thousands): Fair Value Measurements at September 30, 2016 Total Level 1 Level 2 Level 3 Assets Money market $ 21 $ 21 $ — $ — Corporate debt 65,901 — 65,901 — U.S. Treasury notes 70,233 — 70,233 — Total assets measured at fair value $ 136,155 $ 21 $ 136,134 $ — Fair Value Measurements at December 31, 2015 Total Level 1 Level 2 Level 3 Assets Money market $ 23,430 $ 23,430 $ — $ — Corporate debt 56,787 — 56,787 — U.S. Treasury notes 30,069 — 30,069 — Total assets measured at fair value $ 110,286 $ 23,430 $ 86,856 $ —</t>
  </si>
  <si>
    <t>Investments (Tables)</t>
  </si>
  <si>
    <t>Summary of amortized cost, unrealized gain and loss and the fair value of available-for-sale securities</t>
  </si>
  <si>
    <t>The following table is a summary of amortized cost, unrealized gain and loss, and the fair value of available-for-sale securities as of September 30, 2016 and December 31, 2015 (in thousands): September 30, 2016 Amortized Cost Gross Unrealized Gains Gross Unrealized Losses Fair Value Investments: Corporate debt $ 65,964 $ 3 $ (66 ) $ 65,901 U.S. Treasury notes 70,234 14 (15 ) 70,233 Total $ 136,198 $ 17 $ (81 ) $ 136,134 Reported as: Short-term investments $ 92,428 $ 16 $ (35 ) $ 92,409 Long-term investments 43,770 1 (46 ) 43,725 Total $ 136,198 $ 17 $ (81 ) $ 136,134 December 31, 2015 Amortized Cost Gross Unrealized Gains Gross Unrealized Losses Fair Value Investments: Corporate debt $ 56,892 $ — $ (105 ) $ 56,787 U.S. Treasury notes 30,122 1 (54 ) 30,069 Total $ 87,014 $ 1 $ (159 ) $ 86,856 Reported as: Short-term investments $ 73,817 $ 1 $ (127 ) $ 73,691 Long-term investments 13,197 — (32 ) 13,165 Total $ 87,014 $ 1 $ (159 ) $ 86,856</t>
  </si>
  <si>
    <t>Commitments and Contingencies (Tables)</t>
  </si>
  <si>
    <t>Schedule of future minimum lease payments under a non-cancelable facility operating lease</t>
  </si>
  <si>
    <t>As of September 30, 2016 , future minimum lease payments under the non-cancelable facility operating lease were as follows (in thousands): September 30, 2016 2016 (remaining) $ 149 2017 615 2018 634 2019 653 2020 224 Thereafter — Total $ 2,275</t>
  </si>
  <si>
    <t>Stockholders' Equity (Tables)</t>
  </si>
  <si>
    <t>Schedule of shares of Company's common stock reserved for future issuance</t>
  </si>
  <si>
    <t>Shares of Company’s common stock reserved for future issuance are as follows: September 30, December 31, Common stock awards issued and outstanding 5,468,650 5,328,378 Authorized for future issuance under 2014 Equity Incentive Plan 1,600,003 1,463,415 Authorized for future issuance under 2016 Inducement Plan 334,062 — Employee Stock Purchase Plan 555,894 394,148 Total 7,958,609 7,185,941</t>
  </si>
  <si>
    <t>Stock-Based Compensation (Tables)</t>
  </si>
  <si>
    <t>Schedule of activity under the company's stock option plans</t>
  </si>
  <si>
    <t>The stock option and related activity under all of the Company’s stock compensation plans is summarized as follows: Outstanding Options Stock Options Number of Shares Weighted Average Exercise Price Balances, December 31, 2015 5,328,378 $ 8.57 Granted 978,100 14.78 Exercised (578,786 ) 5.04 Forfeited (422,542 ) 13.60 Expired (38,499 ) 17.26 Balances, September 30, 2016 5,266,651 $ 9.64 Vested and expected to vest, September 30, 2016 5,110,042 $ 9.53 Vested, September 30, 2016 3,029,384 $ 6.98</t>
  </si>
  <si>
    <t>Schedule of restricted stock unit and related activity under all of our stock compensation plans</t>
  </si>
  <si>
    <t>The restricted stock unit and related activity under the Company’s stock compensation plans is summarized as follows: Outstanding Units Restricted Stock Units Number of Shares Weighted Average Grant Date Fair Value Unvested, December 31, 2015 — $ — Granted 215,249 14.61 Vested — — Forfeited (13,250 ) 13.66 Unvested, September 30, 2016 201,999 $ 14.67</t>
  </si>
  <si>
    <t>Schedule of allocation of total stock-based compensation expense</t>
  </si>
  <si>
    <t>The following table reflects stock-based compensation expense recognized for the three and nine months ended September 30, 2016 and 2015 , respectively (in thousands): Three Months Ended Nine Months Ended 2016 2015 2016 2015 Research and development: Employees $ 695 $ 703 $ 1,971 $ 1,799 Nonemployee consultants 43 79 165 491 General and administrative: Employees 1,822 1,793 5,532 4,617 Nonemployee consultants 38 48 114 298 Total expense $ 2,598 $ 2,623 $ 7,782 $ 7,205</t>
  </si>
  <si>
    <t>Description of Business (Details) $ / shares in Units, $ in Thousands, people in Millions</t>
  </si>
  <si>
    <t>Jan. 06, 2016USD ($)$ / sharesshares</t>
  </si>
  <si>
    <t>Jan. 31, 2016USD ($)$ / sharesshares</t>
  </si>
  <si>
    <t>Sep. 30, 2016USD ($)subsidiaryproductpeople</t>
  </si>
  <si>
    <t>Sep. 30, 2015USD ($)</t>
  </si>
  <si>
    <t>Initial Public Offering [Line Items]</t>
  </si>
  <si>
    <t>Number of people in the United States who suffer from neurologic disorders | people</t>
  </si>
  <si>
    <t>Number of developed medicines | product</t>
  </si>
  <si>
    <t>Proceeds from public offerings, net of offering costs | $</t>
  </si>
  <si>
    <t>Number of subsidiaries | subsidiary</t>
  </si>
  <si>
    <t>Common Stock</t>
  </si>
  <si>
    <t>Sale of shares under the sales agreement (in shares) | shares</t>
  </si>
  <si>
    <t>Share price (in dollars per share) | $ / shares</t>
  </si>
  <si>
    <t>Common Stock | Stock options | Underwriters</t>
  </si>
  <si>
    <t>Summary of Significant Accounting Policies (Details) $ in Millions</t>
  </si>
  <si>
    <t>Mar. 24, 2014</t>
  </si>
  <si>
    <t>Sep. 30, 2016USD ($)</t>
  </si>
  <si>
    <t>Stock split ratio</t>
  </si>
  <si>
    <t>Cash, cash equivalents and investments</t>
  </si>
  <si>
    <t>Convertible Preferred And Common Stock Warrants Member</t>
  </si>
  <si>
    <t>Summary of Significant Accounting Policies - Revenue Recognition and EPS (Details) - shares shares in Thousands</t>
  </si>
  <si>
    <t>Segments</t>
  </si>
  <si>
    <t>Potentially dilutive securities (in shares)</t>
  </si>
  <si>
    <t>Fair Value Measurements (Details) - Recurring basis - USD ($) $ in Thousands</t>
  </si>
  <si>
    <t>Fair value measurement on a recurring basis</t>
  </si>
  <si>
    <t>Assets</t>
  </si>
  <si>
    <t>Money market</t>
  </si>
  <si>
    <t>Corporate debt</t>
  </si>
  <si>
    <t>U.S. Treasury notes</t>
  </si>
  <si>
    <t>Level 1 | Money market</t>
  </si>
  <si>
    <t>Level 2 | Corporate debt</t>
  </si>
  <si>
    <t>Level 2 | U.S. Treasury notes</t>
  </si>
  <si>
    <t>Fair Value Measurements Transfers (Details)</t>
  </si>
  <si>
    <t>Fair value transfers between Level 1 and Level 2</t>
  </si>
  <si>
    <t>Fair value, assets, Level 1 to Level 2 transfers</t>
  </si>
  <si>
    <t>Fair value, assets, Level 2 to Level 1 transfers</t>
  </si>
  <si>
    <t>Fair value, liabilities, Level 1 to Level 2 transfers</t>
  </si>
  <si>
    <t>Fair value, liabilities, Level 2 to Level 1 transfers</t>
  </si>
  <si>
    <t>Investments (Details) - USD ($) $ in Thousands</t>
  </si>
  <si>
    <t>Amortized Cost</t>
  </si>
  <si>
    <t>Gross Unrealized Gains</t>
  </si>
  <si>
    <t>Gross Unrealized Losses</t>
  </si>
  <si>
    <t>Fair Value</t>
  </si>
  <si>
    <t>Short-term investments</t>
  </si>
  <si>
    <t>Accrued interest</t>
  </si>
  <si>
    <t>Long-term investments</t>
  </si>
  <si>
    <t>Long-term investments | Minimum</t>
  </si>
  <si>
    <t>Maturity range of long term investment</t>
  </si>
  <si>
    <t>12 months</t>
  </si>
  <si>
    <t>Long-term investments | Maximum</t>
  </si>
  <si>
    <t>17 months</t>
  </si>
  <si>
    <t>License Agreements (Details) - USD ($) $ in Millions</t>
  </si>
  <si>
    <t>1 Months Ended</t>
  </si>
  <si>
    <t>Nov. 30, 2012</t>
  </si>
  <si>
    <t>Period describing the commercial launch of dose</t>
  </si>
  <si>
    <t>15 years</t>
  </si>
  <si>
    <t>License agreement</t>
  </si>
  <si>
    <t>Upfront payment received</t>
  </si>
  <si>
    <t>Maximum total additional cash payments receivable upon achievement of certain development and regulatory milestones</t>
  </si>
  <si>
    <t>Prosecution and litigation cost</t>
  </si>
  <si>
    <t>Warrants to Purchase Common Stock (Details) - shares</t>
  </si>
  <si>
    <t>Apr. 30, 2014</t>
  </si>
  <si>
    <t>Jul. 31, 2015</t>
  </si>
  <si>
    <t>Dec. 31, 2012</t>
  </si>
  <si>
    <t>Warrants to Purchase Common or Preferred Stock</t>
  </si>
  <si>
    <t>Number of warrants exercised (in shares)</t>
  </si>
  <si>
    <t>Warrants exercised for common stock (in shares)</t>
  </si>
  <si>
    <t>Convertible preferred stock</t>
  </si>
  <si>
    <t>Issue of warrants to purchase shares (in shares)</t>
  </si>
  <si>
    <t>Warrants to purchase common stock</t>
  </si>
  <si>
    <t>Number of warrants outstanding (in shares)</t>
  </si>
  <si>
    <t>Commitments and Contingencies (Details) $ in Thousands</t>
  </si>
  <si>
    <t>Sep. 30, 2016USD ($)ft²claimdefendant</t>
  </si>
  <si>
    <t>Lease agreement square footage | ft²</t>
  </si>
  <si>
    <t>Number of claims | claim</t>
  </si>
  <si>
    <t>Number of defendants not entered Into settlement agreements | defendant</t>
  </si>
  <si>
    <t>Future minimum lease payments under non-cancelable facility operating leases</t>
  </si>
  <si>
    <t>2016 (remaining)</t>
  </si>
  <si>
    <t>Thereafter</t>
  </si>
  <si>
    <t>Total</t>
  </si>
  <si>
    <t>Stockholders' Equity (Details)</t>
  </si>
  <si>
    <t>Sep. 30, 2016vote$ / sharesshares</t>
  </si>
  <si>
    <t>Jun. 01, 2015</t>
  </si>
  <si>
    <t>Sep. 30, 2016USD ($)vote$ / sharesshares</t>
  </si>
  <si>
    <t>Mar. 31, 2016shares</t>
  </si>
  <si>
    <t>Dec. 31, 2015shares</t>
  </si>
  <si>
    <t>Shareholders' Equity</t>
  </si>
  <si>
    <t>Authorized shares of common stock (in shares)</t>
  </si>
  <si>
    <t>Dividends declared | $</t>
  </si>
  <si>
    <t>Number of votes per share | vote</t>
  </si>
  <si>
    <t>Net proceeds from follow-on public offering | $</t>
  </si>
  <si>
    <t>Total common stock reserved for future issuance (in shares)</t>
  </si>
  <si>
    <t>2016 Inducement Plan</t>
  </si>
  <si>
    <t>Sale of shares under the sales agreement (in shares)</t>
  </si>
  <si>
    <t>Controlled Equity Offering</t>
  </si>
  <si>
    <t>Value of shares authorized | $</t>
  </si>
  <si>
    <t>Controlled Equity Offering | Cantor</t>
  </si>
  <si>
    <t>Commission of sale proceeds</t>
  </si>
  <si>
    <t>3.00%</t>
  </si>
  <si>
    <t>Employee Stock Purchase Plan</t>
  </si>
  <si>
    <t>Stock options</t>
  </si>
  <si>
    <t>Unvested shares of common stock from early exercised options (in shares)</t>
  </si>
  <si>
    <t>Common stock awards outstanding (in shares)</t>
  </si>
  <si>
    <t>Stock options | 2014 Equity Incentive Plan</t>
  </si>
  <si>
    <t>Authorized for future issuance (in shares)</t>
  </si>
  <si>
    <t>Stock options | 2016 Inducement Plan</t>
  </si>
  <si>
    <t>Stock options | Common Stock | Underwriters</t>
  </si>
  <si>
    <t>Stock-Based Compensation (Details) - $ / shares</t>
  </si>
  <si>
    <t>Mar. 31, 2016</t>
  </si>
  <si>
    <t>Stock Option Plans</t>
  </si>
  <si>
    <t>Company’s common stock available for issuance (in shares)</t>
  </si>
  <si>
    <t>Number of Shares</t>
  </si>
  <si>
    <t>Balances, beginning of the period (in shares)</t>
  </si>
  <si>
    <t>Stock Options, Granted (in shares)</t>
  </si>
  <si>
    <t>Stock Options, Exercised (in shares)</t>
  </si>
  <si>
    <t>Stock Options, Forfeited (in shares)</t>
  </si>
  <si>
    <t>Stock Options, Expired (in shares)</t>
  </si>
  <si>
    <t>Balances, end of the period (in shares)</t>
  </si>
  <si>
    <t>Vested and expected to vest, end of the period (in shares)</t>
  </si>
  <si>
    <t>Vested, end of the period (in shares)</t>
  </si>
  <si>
    <t>Weighted Average Exercise Price</t>
  </si>
  <si>
    <t>Balances, beginning of the period (in dollars per share)</t>
  </si>
  <si>
    <t>Stock Options, Granted (in dollars per share)</t>
  </si>
  <si>
    <t>Stock Options, Exercised (in dollars per share)</t>
  </si>
  <si>
    <t>Stock Options, Forfeited (in dollars per share)</t>
  </si>
  <si>
    <t>Stock Options, Expired (in dollars per share)</t>
  </si>
  <si>
    <t>Balances, end of the period (in dollars per share)</t>
  </si>
  <si>
    <t>RSU</t>
  </si>
  <si>
    <t>Number of shares</t>
  </si>
  <si>
    <t>Unvested, Beginning balance (in shares)</t>
  </si>
  <si>
    <t>Granted (in shares)</t>
  </si>
  <si>
    <t>Forfeited (in shares)</t>
  </si>
  <si>
    <t>Unvested, Ending balance (in shares)</t>
  </si>
  <si>
    <t>Weighted Average Grant Date Fair Value</t>
  </si>
  <si>
    <t>Unvested, Beginning balance (in dollars per share)</t>
  </si>
  <si>
    <t>Granted (in dollars per share)</t>
  </si>
  <si>
    <t>Forfeited (in dollars per share)</t>
  </si>
  <si>
    <t>Unvested, Ending balance (in dollars per share)</t>
  </si>
  <si>
    <t>Increase in common stock available for issuance (in shares)</t>
  </si>
  <si>
    <t>Employee Stock Purchase Plan | Maximum</t>
  </si>
  <si>
    <t>Increase in common stock reserved for issuance as a percentage of total number of shares of the Company's capital stock outstanding on the last day of the preceding fiscal year</t>
  </si>
  <si>
    <t>1.00%</t>
  </si>
  <si>
    <t>Threshold number of shares to determine increase in common stock reserved for future issuance (in shares)</t>
  </si>
  <si>
    <t>2014 Equity Incentive Plan</t>
  </si>
  <si>
    <t>4.00%</t>
  </si>
  <si>
    <t>2014 Equity Incentive Plan | Stock options | Maximum</t>
  </si>
  <si>
    <t>Term of awards</t>
  </si>
  <si>
    <t>10 years</t>
  </si>
  <si>
    <t>2016 Inducement Plan | RSU</t>
  </si>
  <si>
    <t>Vesting rate</t>
  </si>
  <si>
    <t>25.00%</t>
  </si>
  <si>
    <t>2016 Inducement Plan | Employee Stock Options</t>
  </si>
  <si>
    <t>Vesting period</t>
  </si>
  <si>
    <t>4 years</t>
  </si>
  <si>
    <t>Vesting percentage on first anniversary of the issuance date</t>
  </si>
  <si>
    <t>Monthly vesting percentage after first anniversary of the issuance date</t>
  </si>
  <si>
    <t>2.0833%</t>
  </si>
  <si>
    <t>2016 Inducement Plan | Employee Stock Options | Maximum</t>
  </si>
  <si>
    <t>Stock-Based Compensation - Other (Details) - USD ($) $ in Thousands</t>
  </si>
  <si>
    <t>Stock-based compensation expense</t>
  </si>
  <si>
    <t>Total stock-based compensation expense</t>
  </si>
  <si>
    <t>Employee Stock Options</t>
  </si>
  <si>
    <t>Total unrecognized compensation cost (in dollars)</t>
  </si>
  <si>
    <t>Period for recognition of unrecognized compensation cost</t>
  </si>
  <si>
    <t>2 years 7 months 12 days</t>
  </si>
  <si>
    <t>Non-employees stock options | Director</t>
  </si>
  <si>
    <t>Stock options granted (in shares)</t>
  </si>
  <si>
    <t>3 years 7 months 18 days</t>
  </si>
  <si>
    <t>Unrecognized compensation cost</t>
  </si>
  <si>
    <t>Research and development | Employee Stock Options</t>
  </si>
  <si>
    <t>Research and development | Non-employees stock options</t>
  </si>
  <si>
    <t>General and administrative | Employee Stock Options</t>
  </si>
  <si>
    <t>General and administrative | Non-employees stock option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2814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21982429</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24</v>
      </c>
      <c t="s" s="2" r="B1">
        <v>1</v>
      </c>
    </row>
    <row spans="1:2" r="2">
      <c t="s" s="2" r="B2">
        <v>2</v>
      </c>
    </row>
    <row spans="1:2" r="3">
      <c t="s" s="3" r="A3">
        <v>124</v>
      </c>
    </row>
    <row spans="1:2" r="4">
      <c t="s" s="4" r="A4">
        <v>124</v>
      </c>
      <c t="s" s="4" r="B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3</v>
      </c>
      <c t="s" s="2" r="B1">
        <v>1</v>
      </c>
    </row>
    <row spans="1:2" r="2">
      <c t="s" s="2" r="B2">
        <v>2</v>
      </c>
    </row>
    <row spans="1:2" r="3">
      <c t="s" s="3" r="A3">
        <v>129</v>
      </c>
    </row>
    <row spans="1:2" r="4">
      <c t="s" s="4" r="A4">
        <v>43</v>
      </c>
      <c t="s" s="4" r="B4">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spans="1:2" r="1">
      <c t="s" s="1" r="A1">
        <v>137</v>
      </c>
      <c t="s" s="2" r="B1">
        <v>1</v>
      </c>
    </row>
    <row spans="1:2" r="2">
      <c t="s" s="2" r="B2">
        <v>2</v>
      </c>
    </row>
    <row spans="1:2" r="3">
      <c t="s" s="3" r="A3">
        <v>116</v>
      </c>
    </row>
    <row spans="1:2" r="4">
      <c t="s" s="4" r="A4">
        <v>138</v>
      </c>
      <c t="s" s="4" r="B4">
        <v>139</v>
      </c>
    </row>
    <row spans="1:2" r="5">
      <c t="s" s="4" r="A5">
        <v>140</v>
      </c>
      <c t="s" s="4" r="B5">
        <v>141</v>
      </c>
    </row>
    <row spans="1:2" r="6">
      <c t="s" s="4" r="A6">
        <v>142</v>
      </c>
      <c t="s" s="4" r="B6">
        <v>143</v>
      </c>
    </row>
    <row spans="1:2" r="7">
      <c t="s" s="4" r="A7">
        <v>144</v>
      </c>
      <c t="s" s="4" r="B7">
        <v>145</v>
      </c>
    </row>
    <row spans="1:2" r="8">
      <c t="s" s="4" r="A8">
        <v>146</v>
      </c>
      <c t="s" s="4" r="B8">
        <v>147</v>
      </c>
    </row>
    <row spans="1:2" r="9">
      <c t="s" s="4" r="A9">
        <v>148</v>
      </c>
      <c t="s" s="4" r="B9">
        <v>149</v>
      </c>
    </row>
    <row spans="1:2" r="10">
      <c t="s" s="4" r="A10">
        <v>150</v>
      </c>
      <c t="s" s="4" r="B10">
        <v>151</v>
      </c>
    </row>
    <row spans="1:2" r="11">
      <c t="s" s="4" r="A11">
        <v>152</v>
      </c>
      <c t="s" s="4" r="B11">
        <v>153</v>
      </c>
    </row>
    <row spans="1:2" r="12">
      <c t="s" s="4" r="A12">
        <v>134</v>
      </c>
      <c t="s" s="4" r="B12">
        <v>154</v>
      </c>
    </row>
    <row spans="1:2" r="13">
      <c t="s" s="4" r="A13">
        <v>155</v>
      </c>
      <c t="s" s="4" r="B13">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7</v>
      </c>
      <c t="s" s="2" r="B1">
        <v>1</v>
      </c>
    </row>
    <row spans="1:2" r="2">
      <c t="s" s="2" r="B2">
        <v>2</v>
      </c>
    </row>
    <row spans="1:2" r="3">
      <c t="s" s="3" r="A3">
        <v>119</v>
      </c>
    </row>
    <row spans="1:2" r="4">
      <c t="s" s="4" r="A4">
        <v>158</v>
      </c>
      <c t="s" s="4" r="B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0</v>
      </c>
      <c t="s" s="2" r="B1">
        <v>1</v>
      </c>
    </row>
    <row spans="1:2" r="2">
      <c t="s" s="2" r="B2">
        <v>2</v>
      </c>
    </row>
    <row spans="1:2" r="3">
      <c t="s" s="3" r="A3">
        <v>122</v>
      </c>
    </row>
    <row spans="1:2" r="4">
      <c t="s" s="4" r="A4">
        <v>161</v>
      </c>
      <c t="s" s="4" r="B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3</v>
      </c>
      <c t="s" s="2" r="B1">
        <v>1</v>
      </c>
    </row>
    <row spans="1:2" r="2">
      <c t="s" s="2" r="B2">
        <v>2</v>
      </c>
    </row>
    <row spans="1:2" r="3">
      <c t="s" s="3" r="A3">
        <v>129</v>
      </c>
    </row>
    <row spans="1:2" r="4">
      <c t="s" s="4" r="A4">
        <v>164</v>
      </c>
      <c t="s" s="4" r="B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9776</v>
      </c>
      <c t="n" s="7" r="C3">
        <v>33104</v>
      </c>
    </row>
    <row spans="1:3" r="4">
      <c t="s" s="4" r="A4">
        <v>28</v>
      </c>
      <c t="n" s="6" r="B4">
        <v>92409</v>
      </c>
      <c t="n" s="6" r="C4">
        <v>73691</v>
      </c>
    </row>
    <row spans="1:3" r="5">
      <c t="s" s="4" r="A5">
        <v>29</v>
      </c>
      <c t="n" s="6" r="B5">
        <v>769</v>
      </c>
      <c t="n" s="6" r="C5">
        <v>1284</v>
      </c>
    </row>
    <row spans="1:3" r="6">
      <c t="s" s="4" r="A6">
        <v>30</v>
      </c>
      <c t="n" s="6" r="B6">
        <v>7433</v>
      </c>
      <c t="n" s="6" r="C6">
        <v>5108</v>
      </c>
    </row>
    <row spans="1:3" r="7">
      <c t="s" s="4" r="A7">
        <v>31</v>
      </c>
      <c t="n" s="6" r="B7">
        <v>110387</v>
      </c>
      <c t="n" s="6" r="C7">
        <v>113187</v>
      </c>
    </row>
    <row spans="1:3" r="8">
      <c t="s" s="4" r="A8">
        <v>32</v>
      </c>
      <c t="n" s="6" r="B8">
        <v>3078</v>
      </c>
      <c t="n" s="6" r="C8">
        <v>2353</v>
      </c>
    </row>
    <row spans="1:3" r="9">
      <c t="s" s="4" r="A9">
        <v>33</v>
      </c>
      <c t="n" s="6" r="B9">
        <v>43725</v>
      </c>
      <c t="n" s="6" r="C9">
        <v>13165</v>
      </c>
    </row>
    <row spans="1:3" r="10">
      <c t="s" s="4" r="A10">
        <v>34</v>
      </c>
      <c t="n" s="6" r="B10">
        <v>38</v>
      </c>
      <c t="n" s="6" r="C10">
        <v>38</v>
      </c>
    </row>
    <row spans="1:3" r="11">
      <c t="s" s="4" r="A11">
        <v>35</v>
      </c>
      <c t="n" s="6" r="B11">
        <v>157228</v>
      </c>
      <c t="n" s="6" r="C11">
        <v>128743</v>
      </c>
    </row>
    <row spans="1:3" r="12">
      <c t="s" s="3" r="A12">
        <v>36</v>
      </c>
    </row>
    <row spans="1:3" r="13">
      <c t="s" s="4" r="A13">
        <v>37</v>
      </c>
      <c t="n" s="6" r="B13">
        <v>5956</v>
      </c>
      <c t="n" s="6" r="C13">
        <v>3052</v>
      </c>
    </row>
    <row spans="1:3" r="14">
      <c t="s" s="4" r="A14">
        <v>38</v>
      </c>
      <c t="n" s="6" r="B14">
        <v>6306</v>
      </c>
      <c t="n" s="6" r="C14">
        <v>8457</v>
      </c>
    </row>
    <row spans="1:3" r="15">
      <c t="s" s="4" r="A15">
        <v>39</v>
      </c>
      <c t="n" s="6" r="B15">
        <v>301</v>
      </c>
      <c t="n" s="6" r="C15">
        <v>298</v>
      </c>
    </row>
    <row spans="1:3" r="16">
      <c t="s" s="4" r="A16">
        <v>40</v>
      </c>
      <c t="n" s="6" r="B16">
        <v>12563</v>
      </c>
      <c t="n" s="6" r="C16">
        <v>11807</v>
      </c>
    </row>
    <row spans="1:3" r="17">
      <c t="s" s="4" r="A17">
        <v>41</v>
      </c>
      <c t="n" s="6" r="B17">
        <v>600</v>
      </c>
      <c t="n" s="6" r="C17">
        <v>749</v>
      </c>
    </row>
    <row spans="1:3" r="18">
      <c t="s" s="4" r="A18">
        <v>42</v>
      </c>
      <c t="n" s="6" r="B18">
        <v>13163</v>
      </c>
      <c t="n" s="6" r="C18">
        <v>12556</v>
      </c>
    </row>
    <row spans="1:3" r="19">
      <c t="s" s="4" r="A19">
        <v>43</v>
      </c>
      <c t="s" s="4" r="B19">
        <v>44</v>
      </c>
      <c t="s" s="4" r="C19">
        <v>44</v>
      </c>
    </row>
    <row spans="1:3" r="20">
      <c t="s" s="3" r="A20">
        <v>45</v>
      </c>
    </row>
    <row spans="1:3" r="21">
      <c t="s" s="4" r="A21">
        <v>46</v>
      </c>
      <c t="n" s="6" r="B21">
        <v>0</v>
      </c>
      <c t="n" s="6" r="C21">
        <v>0</v>
      </c>
    </row>
    <row spans="1:3" r="22">
      <c t="s" s="4" r="A22">
        <v>47</v>
      </c>
      <c t="n" s="6" r="B22">
        <v>27</v>
      </c>
      <c t="n" s="6" r="C22">
        <v>23</v>
      </c>
    </row>
    <row spans="1:3" r="23">
      <c t="s" s="4" r="A23">
        <v>48</v>
      </c>
      <c t="n" s="6" r="B23">
        <v>251351</v>
      </c>
      <c t="n" s="6" r="C23">
        <v>178473</v>
      </c>
    </row>
    <row spans="1:3" r="24">
      <c t="s" s="4" r="A24">
        <v>49</v>
      </c>
      <c t="n" s="6" r="B24">
        <v>-64</v>
      </c>
      <c t="n" s="6" r="C24">
        <v>-158</v>
      </c>
    </row>
    <row spans="1:3" r="25">
      <c t="s" s="4" r="A25">
        <v>50</v>
      </c>
      <c t="n" s="6" r="B25">
        <v>-107249</v>
      </c>
      <c t="n" s="6" r="C25">
        <v>-62151</v>
      </c>
    </row>
    <row spans="1:3" r="26">
      <c t="s" s="4" r="A26">
        <v>51</v>
      </c>
      <c t="n" s="6" r="B26">
        <v>144065</v>
      </c>
      <c t="n" s="6" r="C26">
        <v>116187</v>
      </c>
    </row>
    <row spans="1:3" r="27">
      <c t="s" s="4" r="A27">
        <v>52</v>
      </c>
      <c t="n" s="7" r="B27">
        <v>157228</v>
      </c>
      <c t="n" s="7" r="C27">
        <v>1287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6</v>
      </c>
      <c t="s" s="2" r="B1">
        <v>1</v>
      </c>
    </row>
    <row spans="1:2" r="2">
      <c t="s" s="2" r="B2">
        <v>2</v>
      </c>
    </row>
    <row spans="1:2" r="3">
      <c t="s" s="3" r="A3">
        <v>132</v>
      </c>
    </row>
    <row spans="1:2" r="4">
      <c t="s" s="4" r="A4">
        <v>167</v>
      </c>
      <c t="s" s="4" r="B4">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v>
      </c>
    </row>
    <row spans="1:2" r="3">
      <c t="s" s="3" r="A3">
        <v>135</v>
      </c>
    </row>
    <row spans="1:2" r="4">
      <c t="s" s="4" r="A4">
        <v>170</v>
      </c>
      <c t="s" s="4" r="B4">
        <v>171</v>
      </c>
    </row>
    <row spans="1:2" r="5">
      <c t="s" s="4" r="A5">
        <v>172</v>
      </c>
      <c t="s" s="4" r="B5">
        <v>173</v>
      </c>
    </row>
    <row spans="1:2" r="6">
      <c t="s" s="4" r="A6">
        <v>174</v>
      </c>
      <c t="s" s="4" r="B6">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44"/>
    <col customWidth="1" max="5" min="5" width="21"/>
  </cols>
  <sheetData>
    <row spans="1:5" r="1">
      <c t="s" s="1" r="A1">
        <v>176</v>
      </c>
      <c t="s" s="2" r="B1">
        <v>177</v>
      </c>
      <c t="s" s="2" r="C1">
        <v>178</v>
      </c>
      <c t="s" s="2" r="D1">
        <v>179</v>
      </c>
      <c t="s" s="2" r="E1">
        <v>180</v>
      </c>
    </row>
    <row spans="1:5" r="2">
      <c t="s" s="3" r="A2">
        <v>181</v>
      </c>
    </row>
    <row spans="1:5" r="3">
      <c t="s" s="4" r="A3">
        <v>182</v>
      </c>
      <c t="n" s="6" r="D3">
        <v>36</v>
      </c>
    </row>
    <row spans="1:5" r="4">
      <c t="s" s="4" r="A4">
        <v>183</v>
      </c>
      <c t="n" s="6" r="D4">
        <v>2</v>
      </c>
    </row>
    <row spans="1:5" r="5">
      <c t="s" s="4" r="A5">
        <v>184</v>
      </c>
      <c t="n" s="7" r="D5">
        <v>61822</v>
      </c>
      <c t="n" s="7" r="E5">
        <v>9657</v>
      </c>
    </row>
    <row spans="1:5" r="6">
      <c t="s" s="4" r="A6">
        <v>185</v>
      </c>
      <c t="n" s="6" r="D6">
        <v>4</v>
      </c>
    </row>
    <row spans="1:5" r="7">
      <c t="s" s="4" r="A7">
        <v>186</v>
      </c>
    </row>
    <row spans="1:5" r="8">
      <c t="s" s="3" r="A8">
        <v>181</v>
      </c>
    </row>
    <row spans="1:5" r="9">
      <c t="s" s="4" r="A9">
        <v>187</v>
      </c>
      <c t="n" s="6" r="B9">
        <v>2875000</v>
      </c>
      <c t="n" s="6" r="C9">
        <v>2875000</v>
      </c>
    </row>
    <row spans="1:5" r="10">
      <c t="s" s="4" r="A10">
        <v>188</v>
      </c>
      <c t="n" s="7" r="B10">
        <v>23</v>
      </c>
      <c t="n" s="7" r="C10">
        <v>23</v>
      </c>
    </row>
    <row spans="1:5" r="11">
      <c t="s" s="4" r="A11">
        <v>184</v>
      </c>
      <c t="n" s="7" r="B11">
        <v>61800</v>
      </c>
      <c t="n" s="7" r="C11">
        <v>61800</v>
      </c>
    </row>
    <row spans="1:5" r="12">
      <c t="s" s="4" r="A12">
        <v>189</v>
      </c>
    </row>
    <row spans="1:5" r="13">
      <c t="s" s="3" r="A13">
        <v>181</v>
      </c>
    </row>
    <row spans="1:5" r="14">
      <c t="s" s="4" r="A14">
        <v>187</v>
      </c>
      <c t="n" s="6" r="B14">
        <v>375000</v>
      </c>
      <c t="n" s="6" r="C14">
        <v>375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21"/>
  </cols>
  <sheetData>
    <row spans="1:4" r="1">
      <c t="s" s="1" r="A1">
        <v>190</v>
      </c>
      <c t="s" s="2" r="B1">
        <v>191</v>
      </c>
      <c t="s" s="2" r="C1">
        <v>191</v>
      </c>
      <c t="s" s="2" r="D1">
        <v>192</v>
      </c>
    </row>
    <row spans="1:4" r="2">
      <c t="s" s="3" r="A2">
        <v>193</v>
      </c>
    </row>
    <row spans="1:4" r="3">
      <c t="s" s="4" r="A3">
        <v>194</v>
      </c>
      <c t="n" s="10" r="D3">
        <v>145.9</v>
      </c>
    </row>
    <row spans="1:4" r="4">
      <c t="s" s="4" r="A4">
        <v>186</v>
      </c>
    </row>
    <row spans="1:4" r="5">
      <c t="s" s="3" r="A5">
        <v>193</v>
      </c>
    </row>
    <row spans="1:4" r="6">
      <c t="s" s="4" r="A6">
        <v>193</v>
      </c>
      <c t="n" s="6" r="C6">
        <v>2</v>
      </c>
    </row>
    <row spans="1:4" r="7">
      <c t="s" s="4" r="A7">
        <v>195</v>
      </c>
    </row>
    <row spans="1:4" r="8">
      <c t="s" s="3" r="A8">
        <v>193</v>
      </c>
    </row>
    <row spans="1:4" r="9">
      <c t="s" s="4" r="A9">
        <v>193</v>
      </c>
      <c t="n" s="6" r="B9">
        <v>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96</v>
      </c>
      <c t="s" s="2" r="B1">
        <v>64</v>
      </c>
      <c t="s" s="2" r="D1">
        <v>1</v>
      </c>
    </row>
    <row spans="1:5" r="2">
      <c t="s" s="2" r="B2">
        <v>2</v>
      </c>
      <c t="s" s="2" r="C2">
        <v>65</v>
      </c>
      <c t="s" s="2" r="D2">
        <v>2</v>
      </c>
      <c t="s" s="2" r="E2">
        <v>65</v>
      </c>
    </row>
    <row spans="1:5" r="3">
      <c t="s" s="3" r="A3">
        <v>197</v>
      </c>
    </row>
    <row spans="1:5" r="4">
      <c t="s" s="4" r="A4">
        <v>198</v>
      </c>
      <c t="n" s="6" r="B4">
        <v>5523</v>
      </c>
      <c t="n" s="6" r="C4">
        <v>5381</v>
      </c>
      <c t="n" s="6" r="D4">
        <v>5535</v>
      </c>
      <c t="n" s="6" r="E4">
        <v>520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199</v>
      </c>
      <c t="s" s="2" r="B1">
        <v>2</v>
      </c>
      <c t="s" s="2" r="C1">
        <v>25</v>
      </c>
    </row>
    <row spans="1:3" r="2">
      <c t="s" s="3" r="A2">
        <v>200</v>
      </c>
    </row>
    <row spans="1:3" r="3">
      <c t="s" s="4" r="A3">
        <v>201</v>
      </c>
      <c t="n" s="7" r="B3">
        <v>136155</v>
      </c>
      <c t="n" s="7" r="C3">
        <v>110286</v>
      </c>
    </row>
    <row spans="1:3" r="4">
      <c t="s" s="4" r="A4">
        <v>202</v>
      </c>
    </row>
    <row spans="1:3" r="5">
      <c t="s" s="3" r="A5">
        <v>200</v>
      </c>
    </row>
    <row spans="1:3" r="6">
      <c t="s" s="4" r="A6">
        <v>201</v>
      </c>
      <c t="n" s="6" r="B6">
        <v>21</v>
      </c>
      <c t="n" s="6" r="C6">
        <v>23430</v>
      </c>
    </row>
    <row spans="1:3" r="7">
      <c t="s" s="4" r="A7">
        <v>203</v>
      </c>
    </row>
    <row spans="1:3" r="8">
      <c t="s" s="3" r="A8">
        <v>200</v>
      </c>
    </row>
    <row spans="1:3" r="9">
      <c t="s" s="4" r="A9">
        <v>201</v>
      </c>
      <c t="n" s="6" r="B9">
        <v>65901</v>
      </c>
      <c t="n" s="6" r="C9">
        <v>56787</v>
      </c>
    </row>
    <row spans="1:3" r="10">
      <c t="s" s="4" r="A10">
        <v>204</v>
      </c>
    </row>
    <row spans="1:3" r="11">
      <c t="s" s="3" r="A11">
        <v>200</v>
      </c>
    </row>
    <row spans="1:3" r="12">
      <c t="s" s="4" r="A12">
        <v>201</v>
      </c>
      <c t="n" s="6" r="B12">
        <v>70233</v>
      </c>
      <c t="n" s="6" r="C12">
        <v>30069</v>
      </c>
    </row>
    <row spans="1:3" r="13">
      <c t="n" s="11" r="A13">
        <v>1</v>
      </c>
    </row>
    <row spans="1:3" r="14">
      <c t="s" s="3" r="A14">
        <v>200</v>
      </c>
    </row>
    <row spans="1:3" r="15">
      <c t="s" s="4" r="A15">
        <v>201</v>
      </c>
      <c t="n" s="6" r="B15">
        <v>21</v>
      </c>
      <c t="n" s="6" r="C15">
        <v>23430</v>
      </c>
    </row>
    <row spans="1:3" r="16">
      <c t="s" s="4" r="A16">
        <v>205</v>
      </c>
    </row>
    <row spans="1:3" r="17">
      <c t="s" s="3" r="A17">
        <v>200</v>
      </c>
    </row>
    <row spans="1:3" r="18">
      <c t="s" s="4" r="A18">
        <v>201</v>
      </c>
      <c t="n" s="6" r="B18">
        <v>21</v>
      </c>
      <c t="n" s="6" r="C18">
        <v>23430</v>
      </c>
    </row>
    <row spans="1:3" r="19">
      <c t="n" s="11" r="A19">
        <v>2</v>
      </c>
    </row>
    <row spans="1:3" r="20">
      <c t="s" s="3" r="A20">
        <v>200</v>
      </c>
    </row>
    <row spans="1:3" r="21">
      <c t="s" s="4" r="A21">
        <v>201</v>
      </c>
      <c t="n" s="6" r="B21">
        <v>136134</v>
      </c>
      <c t="n" s="6" r="C21">
        <v>86856</v>
      </c>
    </row>
    <row spans="1:3" r="22">
      <c t="s" s="4" r="A22">
        <v>206</v>
      </c>
    </row>
    <row spans="1:3" r="23">
      <c t="s" s="3" r="A23">
        <v>200</v>
      </c>
    </row>
    <row spans="1:3" r="24">
      <c t="s" s="4" r="A24">
        <v>201</v>
      </c>
      <c t="n" s="6" r="B24">
        <v>65901</v>
      </c>
      <c t="n" s="6" r="C24">
        <v>56787</v>
      </c>
    </row>
    <row spans="1:3" r="25">
      <c t="s" s="4" r="A25">
        <v>207</v>
      </c>
    </row>
    <row spans="1:3" r="26">
      <c t="s" s="3" r="A26">
        <v>200</v>
      </c>
    </row>
    <row spans="1:3" r="27">
      <c t="s" s="4" r="A27">
        <v>201</v>
      </c>
      <c t="n" s="7" r="B27">
        <v>70233</v>
      </c>
      <c t="n" s="7" r="C27">
        <v>3006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21"/>
  </cols>
  <sheetData>
    <row spans="1:2" r="1">
      <c t="s" s="1" r="A1">
        <v>208</v>
      </c>
      <c t="s" s="2" r="B1">
        <v>192</v>
      </c>
    </row>
    <row spans="1:2" r="2">
      <c t="s" s="3" r="A2">
        <v>209</v>
      </c>
    </row>
    <row spans="1:2" r="3">
      <c t="s" s="4" r="A3">
        <v>210</v>
      </c>
      <c t="n" s="7" r="B3">
        <v>0</v>
      </c>
    </row>
    <row spans="1:2" r="4">
      <c t="s" s="4" r="A4">
        <v>211</v>
      </c>
      <c t="n" s="6" r="B4">
        <v>0</v>
      </c>
    </row>
    <row spans="1:2" r="5">
      <c t="s" s="4" r="A5">
        <v>212</v>
      </c>
      <c t="n" s="6" r="B5">
        <v>0</v>
      </c>
    </row>
    <row spans="1:2" r="6">
      <c t="s" s="4" r="A6">
        <v>213</v>
      </c>
      <c t="n" s="7" r="B6">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s="1" r="A1">
        <v>214</v>
      </c>
      <c t="s" s="2" r="B1">
        <v>1</v>
      </c>
    </row>
    <row spans="1:3" r="2">
      <c t="s" s="2" r="B2">
        <v>2</v>
      </c>
      <c t="s" s="2" r="C2">
        <v>25</v>
      </c>
    </row>
    <row spans="1:3" r="3">
      <c t="s" s="3" r="A3">
        <v>28</v>
      </c>
    </row>
    <row spans="1:3" r="4">
      <c t="s" s="4" r="A4">
        <v>215</v>
      </c>
      <c t="n" s="7" r="B4">
        <v>136198</v>
      </c>
      <c t="n" s="7" r="C4">
        <v>87014</v>
      </c>
    </row>
    <row spans="1:3" r="5">
      <c t="s" s="4" r="A5">
        <v>216</v>
      </c>
      <c t="n" s="6" r="B5">
        <v>17</v>
      </c>
      <c t="n" s="6" r="C5">
        <v>1</v>
      </c>
    </row>
    <row spans="1:3" r="6">
      <c t="s" s="4" r="A6">
        <v>217</v>
      </c>
      <c t="n" s="6" r="B6">
        <v>-81</v>
      </c>
      <c t="n" s="6" r="C6">
        <v>-159</v>
      </c>
    </row>
    <row spans="1:3" r="7">
      <c t="s" s="4" r="A7">
        <v>218</v>
      </c>
      <c t="n" s="6" r="B7">
        <v>136134</v>
      </c>
      <c t="n" s="6" r="C7">
        <v>86856</v>
      </c>
    </row>
    <row spans="1:3" r="8">
      <c t="s" s="4" r="A8">
        <v>219</v>
      </c>
    </row>
    <row spans="1:3" r="9">
      <c t="s" s="3" r="A9">
        <v>28</v>
      </c>
    </row>
    <row spans="1:3" r="10">
      <c t="s" s="4" r="A10">
        <v>215</v>
      </c>
      <c t="n" s="6" r="B10">
        <v>92428</v>
      </c>
      <c t="n" s="6" r="C10">
        <v>73817</v>
      </c>
    </row>
    <row spans="1:3" r="11">
      <c t="s" s="4" r="A11">
        <v>216</v>
      </c>
      <c t="n" s="6" r="B11">
        <v>16</v>
      </c>
      <c t="n" s="6" r="C11">
        <v>1</v>
      </c>
    </row>
    <row spans="1:3" r="12">
      <c t="s" s="4" r="A12">
        <v>217</v>
      </c>
      <c t="n" s="6" r="B12">
        <v>-35</v>
      </c>
      <c t="n" s="6" r="C12">
        <v>-127</v>
      </c>
    </row>
    <row spans="1:3" r="13">
      <c t="s" s="4" r="A13">
        <v>218</v>
      </c>
      <c t="n" s="6" r="B13">
        <v>92409</v>
      </c>
      <c t="n" s="6" r="C13">
        <v>73691</v>
      </c>
    </row>
    <row spans="1:3" r="14">
      <c t="s" s="4" r="A14">
        <v>220</v>
      </c>
      <c t="n" s="6" r="B14">
        <v>300</v>
      </c>
      <c t="n" s="6" r="C14">
        <v>400</v>
      </c>
    </row>
    <row spans="1:3" r="15">
      <c t="s" s="4" r="A15">
        <v>221</v>
      </c>
    </row>
    <row spans="1:3" r="16">
      <c t="s" s="3" r="A16">
        <v>28</v>
      </c>
    </row>
    <row spans="1:3" r="17">
      <c t="s" s="4" r="A17">
        <v>215</v>
      </c>
      <c t="n" s="6" r="B17">
        <v>43770</v>
      </c>
      <c t="n" s="6" r="C17">
        <v>13197</v>
      </c>
    </row>
    <row spans="1:3" r="18">
      <c t="s" s="4" r="A18">
        <v>216</v>
      </c>
      <c t="n" s="6" r="B18">
        <v>1</v>
      </c>
      <c t="n" s="6" r="C18">
        <v>0</v>
      </c>
    </row>
    <row spans="1:3" r="19">
      <c t="s" s="4" r="A19">
        <v>217</v>
      </c>
      <c t="n" s="6" r="B19">
        <v>-46</v>
      </c>
      <c t="n" s="6" r="C19">
        <v>-32</v>
      </c>
    </row>
    <row spans="1:3" r="20">
      <c t="s" s="4" r="A20">
        <v>218</v>
      </c>
      <c t="n" s="6" r="B20">
        <v>43725</v>
      </c>
      <c t="n" s="6" r="C20">
        <v>13165</v>
      </c>
    </row>
    <row spans="1:3" r="21">
      <c t="s" s="4" r="A21">
        <v>220</v>
      </c>
      <c t="n" s="7" r="B21">
        <v>200</v>
      </c>
      <c t="n" s="6" r="C21">
        <v>36</v>
      </c>
    </row>
    <row spans="1:3" r="22">
      <c t="s" s="4" r="A22">
        <v>222</v>
      </c>
    </row>
    <row spans="1:3" r="23">
      <c t="s" s="3" r="A23">
        <v>28</v>
      </c>
    </row>
    <row spans="1:3" r="24">
      <c t="s" s="4" r="A24">
        <v>223</v>
      </c>
      <c t="s" s="4" r="B24">
        <v>224</v>
      </c>
    </row>
    <row spans="1:3" r="25">
      <c t="s" s="4" r="A25">
        <v>225</v>
      </c>
    </row>
    <row spans="1:3" r="26">
      <c t="s" s="3" r="A26">
        <v>28</v>
      </c>
    </row>
    <row spans="1:3" r="27">
      <c t="s" s="4" r="A27">
        <v>223</v>
      </c>
      <c t="s" s="4" r="B27">
        <v>226</v>
      </c>
    </row>
    <row spans="1:3" r="28">
      <c t="s" s="4" r="A28">
        <v>203</v>
      </c>
    </row>
    <row spans="1:3" r="29">
      <c t="s" s="3" r="A29">
        <v>28</v>
      </c>
    </row>
    <row spans="1:3" r="30">
      <c t="s" s="4" r="A30">
        <v>215</v>
      </c>
      <c t="n" s="7" r="B30">
        <v>65964</v>
      </c>
      <c t="n" s="6" r="C30">
        <v>56892</v>
      </c>
    </row>
    <row spans="1:3" r="31">
      <c t="s" s="4" r="A31">
        <v>216</v>
      </c>
      <c t="n" s="6" r="B31">
        <v>3</v>
      </c>
      <c t="n" s="6" r="C31">
        <v>0</v>
      </c>
    </row>
    <row spans="1:3" r="32">
      <c t="s" s="4" r="A32">
        <v>217</v>
      </c>
      <c t="n" s="6" r="B32">
        <v>-66</v>
      </c>
      <c t="n" s="6" r="C32">
        <v>-105</v>
      </c>
    </row>
    <row spans="1:3" r="33">
      <c t="s" s="4" r="A33">
        <v>218</v>
      </c>
      <c t="n" s="6" r="B33">
        <v>65901</v>
      </c>
      <c t="n" s="6" r="C33">
        <v>56787</v>
      </c>
    </row>
    <row spans="1:3" r="34">
      <c t="s" s="4" r="A34">
        <v>204</v>
      </c>
    </row>
    <row spans="1:3" r="35">
      <c t="s" s="3" r="A35">
        <v>28</v>
      </c>
    </row>
    <row spans="1:3" r="36">
      <c t="s" s="4" r="A36">
        <v>215</v>
      </c>
      <c t="n" s="6" r="B36">
        <v>70234</v>
      </c>
      <c t="n" s="6" r="C36">
        <v>30122</v>
      </c>
    </row>
    <row spans="1:3" r="37">
      <c t="s" s="4" r="A37">
        <v>216</v>
      </c>
      <c t="n" s="6" r="B37">
        <v>14</v>
      </c>
      <c t="n" s="6" r="C37">
        <v>1</v>
      </c>
    </row>
    <row spans="1:3" r="38">
      <c t="s" s="4" r="A38">
        <v>217</v>
      </c>
      <c t="n" s="6" r="B38">
        <v>-15</v>
      </c>
      <c t="n" s="6" r="C38">
        <v>-54</v>
      </c>
    </row>
    <row spans="1:3" r="39">
      <c t="s" s="4" r="A39">
        <v>218</v>
      </c>
      <c t="n" s="7" r="B39">
        <v>70233</v>
      </c>
      <c t="n" s="7" r="C39">
        <v>300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27</v>
      </c>
      <c t="s" s="2" r="B1">
        <v>228</v>
      </c>
      <c t="s" s="2" r="C1">
        <v>1</v>
      </c>
    </row>
    <row spans="1:3" r="2">
      <c t="s" s="2" r="B2">
        <v>229</v>
      </c>
      <c t="s" s="2" r="C2">
        <v>2</v>
      </c>
    </row>
    <row spans="1:3" r="3">
      <c t="s" s="3" r="A3">
        <v>124</v>
      </c>
    </row>
    <row spans="1:3" r="4">
      <c t="s" s="4" r="A4">
        <v>230</v>
      </c>
      <c t="s" s="4" r="C4">
        <v>231</v>
      </c>
    </row>
    <row spans="1:3" r="5">
      <c t="s" s="4" r="A5">
        <v>232</v>
      </c>
    </row>
    <row spans="1:3" r="6">
      <c t="s" s="3" r="A6">
        <v>124</v>
      </c>
    </row>
    <row spans="1:3" r="7">
      <c t="s" s="4" r="A7">
        <v>233</v>
      </c>
      <c t="n" s="7" r="B7">
        <v>65</v>
      </c>
    </row>
    <row spans="1:3" r="8">
      <c t="s" s="4" r="A8">
        <v>234</v>
      </c>
      <c t="n" s="7" r="B8">
        <v>95</v>
      </c>
    </row>
    <row spans="1:3" r="9">
      <c t="s" s="4" r="A9">
        <v>235</v>
      </c>
      <c t="n" s="10" r="C9">
        <v>-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s>
  <sheetData>
    <row spans="1:6" r="1">
      <c t="s" s="1" r="A1">
        <v>236</v>
      </c>
      <c t="s" s="2" r="B1">
        <v>237</v>
      </c>
      <c t="s" s="2" r="C1">
        <v>238</v>
      </c>
      <c t="s" s="2" r="D1">
        <v>2</v>
      </c>
      <c t="s" s="2" r="E1">
        <v>25</v>
      </c>
      <c t="s" s="2" r="F1">
        <v>239</v>
      </c>
    </row>
    <row spans="1:6" r="2">
      <c t="s" s="3" r="A2">
        <v>240</v>
      </c>
    </row>
    <row spans="1:6" r="3">
      <c t="s" s="4" r="A3">
        <v>241</v>
      </c>
      <c t="n" s="6" r="C3">
        <v>7116</v>
      </c>
    </row>
    <row spans="1:6" r="4">
      <c t="s" s="4" r="A4">
        <v>242</v>
      </c>
      <c t="n" s="6" r="C4">
        <v>3484</v>
      </c>
    </row>
    <row spans="1:6" r="5">
      <c t="s" s="4" r="A5">
        <v>186</v>
      </c>
    </row>
    <row spans="1:6" r="6">
      <c t="s" s="3" r="A6">
        <v>240</v>
      </c>
    </row>
    <row spans="1:6" r="7">
      <c t="s" s="4" r="A7">
        <v>242</v>
      </c>
      <c t="n" s="6" r="B7">
        <v>199837</v>
      </c>
    </row>
    <row spans="1:6" r="8">
      <c t="s" s="4" r="A8">
        <v>243</v>
      </c>
    </row>
    <row spans="1:6" r="9">
      <c t="s" s="3" r="A9">
        <v>240</v>
      </c>
    </row>
    <row spans="1:6" r="10">
      <c t="s" s="4" r="A10">
        <v>244</v>
      </c>
      <c t="n" s="6" r="F10">
        <v>758994</v>
      </c>
    </row>
    <row spans="1:6" r="11">
      <c t="s" s="4" r="A11">
        <v>245</v>
      </c>
    </row>
    <row spans="1:6" r="12">
      <c t="s" s="3" r="A12">
        <v>240</v>
      </c>
    </row>
    <row spans="1:6" r="13">
      <c t="s" s="4" r="A13">
        <v>244</v>
      </c>
      <c t="n" s="6" r="F13">
        <v>127780</v>
      </c>
    </row>
    <row spans="1:6" r="14">
      <c t="s" s="4" r="A14">
        <v>241</v>
      </c>
      <c t="n" s="6" r="B14">
        <v>206162</v>
      </c>
    </row>
    <row spans="1:6" r="15">
      <c t="s" s="4" r="A15">
        <v>246</v>
      </c>
      <c t="n" s="6" r="D15">
        <v>0</v>
      </c>
      <c t="n" s="6" r="E15">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3</v>
      </c>
      <c t="s" s="2" r="B1">
        <v>2</v>
      </c>
      <c t="s" s="2" r="C1">
        <v>25</v>
      </c>
    </row>
    <row spans="1:3" r="2">
      <c t="s" s="3" r="A2">
        <v>54</v>
      </c>
    </row>
    <row spans="1:3" r="3">
      <c t="s" s="4" r="A3">
        <v>55</v>
      </c>
      <c t="n" s="8" r="B3">
        <v>0.001</v>
      </c>
      <c t="n" s="8" r="C3">
        <v>0.001</v>
      </c>
    </row>
    <row spans="1:3" r="4">
      <c t="s" s="4" r="A4">
        <v>56</v>
      </c>
      <c t="n" s="6" r="B4">
        <v>5000000</v>
      </c>
      <c t="n" s="6" r="C4">
        <v>5000000</v>
      </c>
    </row>
    <row spans="1:3" r="5">
      <c t="s" s="4" r="A5">
        <v>57</v>
      </c>
      <c t="n" s="6" r="B5">
        <v>0</v>
      </c>
      <c t="n" s="6" r="C5">
        <v>0</v>
      </c>
    </row>
    <row spans="1:3" r="6">
      <c t="s" s="4" r="A6">
        <v>58</v>
      </c>
      <c t="n" s="6" r="B6">
        <v>0</v>
      </c>
      <c t="n" s="6" r="C6">
        <v>0</v>
      </c>
    </row>
    <row spans="1:3" r="7">
      <c t="s" s="4" r="A7">
        <v>59</v>
      </c>
      <c t="n" s="8" r="B7">
        <v>0.001</v>
      </c>
      <c t="n" s="8" r="C7">
        <v>0.001</v>
      </c>
    </row>
    <row spans="1:3" r="8">
      <c t="s" s="4" r="A8">
        <v>60</v>
      </c>
      <c t="n" s="6" r="B8">
        <v>100000000</v>
      </c>
      <c t="n" s="6" r="C8">
        <v>100000000</v>
      </c>
    </row>
    <row spans="1:3" r="9">
      <c t="s" s="4" r="A9">
        <v>61</v>
      </c>
      <c t="n" s="6" r="B9">
        <v>21982429</v>
      </c>
      <c t="n" s="6" r="C9">
        <v>18505462</v>
      </c>
    </row>
    <row spans="1:3" r="10">
      <c t="s" s="4" r="A10">
        <v>62</v>
      </c>
      <c t="n" s="6" r="B10">
        <v>21982429</v>
      </c>
      <c t="n" s="6" r="C10">
        <v>185054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7"/>
    <col customWidth="1" max="2" min="2" width="38"/>
  </cols>
  <sheetData>
    <row spans="1:2" r="1">
      <c t="s" s="1" r="A1">
        <v>247</v>
      </c>
      <c t="s" s="2" r="B1">
        <v>1</v>
      </c>
    </row>
    <row spans="1:2" r="2">
      <c t="s" s="2" r="B2">
        <v>248</v>
      </c>
    </row>
    <row spans="1:2" r="3">
      <c t="s" s="3" r="A3">
        <v>129</v>
      </c>
    </row>
    <row spans="1:2" r="4">
      <c t="s" s="4" r="A4">
        <v>249</v>
      </c>
      <c t="n" s="6" r="B4">
        <v>18500</v>
      </c>
    </row>
    <row spans="1:2" r="5">
      <c t="s" s="4" r="A5">
        <v>250</v>
      </c>
      <c t="n" s="6" r="B5">
        <v>0</v>
      </c>
    </row>
    <row spans="1:2" r="6">
      <c t="s" s="4" r="A6">
        <v>251</v>
      </c>
      <c t="n" s="6" r="B6">
        <v>1</v>
      </c>
    </row>
    <row spans="1:2" r="7">
      <c t="s" s="3" r="A7">
        <v>252</v>
      </c>
    </row>
    <row spans="1:2" r="8">
      <c t="s" s="4" r="A8">
        <v>253</v>
      </c>
      <c t="n" s="7" r="B8">
        <v>149</v>
      </c>
    </row>
    <row spans="1:2" r="9">
      <c t="n" s="6" r="A9">
        <v>2017</v>
      </c>
      <c t="n" s="6" r="B9">
        <v>615</v>
      </c>
    </row>
    <row spans="1:2" r="10">
      <c t="n" s="6" r="A10">
        <v>2018</v>
      </c>
      <c t="n" s="6" r="B10">
        <v>634</v>
      </c>
    </row>
    <row spans="1:2" r="11">
      <c t="n" s="6" r="A11">
        <v>2019</v>
      </c>
      <c t="n" s="6" r="B11">
        <v>653</v>
      </c>
    </row>
    <row spans="1:2" r="12">
      <c t="n" s="6" r="A12">
        <v>2020</v>
      </c>
      <c t="n" s="6" r="B12">
        <v>224</v>
      </c>
    </row>
    <row spans="1:2" r="13">
      <c t="s" s="4" r="A13">
        <v>254</v>
      </c>
      <c t="n" s="6" r="B13">
        <v>0</v>
      </c>
    </row>
    <row spans="1:2" r="14">
      <c t="s" s="4" r="A14">
        <v>255</v>
      </c>
      <c t="n" s="7" r="B14">
        <v>2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73"/>
    <col customWidth="1" max="2" min="2" width="34"/>
    <col customWidth="1" max="3" min="3" width="37"/>
    <col customWidth="1" max="4" min="4" width="14"/>
    <col customWidth="1" max="5" min="5" width="37"/>
    <col customWidth="1" max="6" min="6" width="41"/>
    <col customWidth="1" max="7" min="7" width="21"/>
    <col customWidth="1" max="8" min="8" width="20"/>
    <col customWidth="1" max="9" min="9" width="20"/>
  </cols>
  <sheetData>
    <row spans="1:9" r="1">
      <c t="s" s="1" r="A1">
        <v>256</v>
      </c>
      <c t="s" s="2" r="B1">
        <v>257</v>
      </c>
      <c t="s" s="2" r="C1">
        <v>177</v>
      </c>
      <c t="s" s="2" r="D1">
        <v>258</v>
      </c>
      <c t="s" s="2" r="E1">
        <v>178</v>
      </c>
      <c t="s" s="2" r="F1">
        <v>259</v>
      </c>
      <c t="s" s="2" r="G1">
        <v>180</v>
      </c>
      <c t="s" s="2" r="H1">
        <v>260</v>
      </c>
      <c t="s" s="2" r="I1">
        <v>261</v>
      </c>
    </row>
    <row spans="1:9" r="2">
      <c t="s" s="3" r="A2">
        <v>262</v>
      </c>
    </row>
    <row spans="1:9" r="3">
      <c t="s" s="4" r="A3">
        <v>263</v>
      </c>
      <c t="n" s="6" r="B3">
        <v>100000000</v>
      </c>
      <c t="n" s="6" r="F3">
        <v>100000000</v>
      </c>
      <c t="n" s="6" r="I3">
        <v>100000000</v>
      </c>
    </row>
    <row spans="1:9" r="4">
      <c t="s" s="4" r="A4">
        <v>264</v>
      </c>
      <c t="n" s="7" r="F4">
        <v>0</v>
      </c>
    </row>
    <row spans="1:9" r="5">
      <c t="s" s="4" r="A5">
        <v>265</v>
      </c>
      <c t="n" s="6" r="B5">
        <v>1</v>
      </c>
      <c t="n" s="6" r="F5">
        <v>1</v>
      </c>
    </row>
    <row spans="1:9" r="6">
      <c t="s" s="3" r="A6">
        <v>186</v>
      </c>
    </row>
    <row spans="1:9" r="7">
      <c t="s" s="4" r="A7">
        <v>266</v>
      </c>
      <c t="n" s="7" r="F7">
        <v>61822000</v>
      </c>
      <c t="n" s="7" r="G7">
        <v>9657000</v>
      </c>
    </row>
    <row spans="1:9" r="8">
      <c t="s" s="4" r="A8">
        <v>267</v>
      </c>
      <c t="n" s="6" r="B8">
        <v>7958609</v>
      </c>
      <c t="n" s="6" r="F8">
        <v>7958609</v>
      </c>
      <c t="n" s="6" r="I8">
        <v>7185941</v>
      </c>
    </row>
    <row spans="1:9" r="9">
      <c t="s" s="4" r="A9">
        <v>268</v>
      </c>
    </row>
    <row spans="1:9" r="10">
      <c t="s" s="3" r="A10">
        <v>186</v>
      </c>
    </row>
    <row spans="1:9" r="11">
      <c t="s" s="4" r="A11">
        <v>267</v>
      </c>
      <c t="n" s="6" r="H11">
        <v>450000</v>
      </c>
    </row>
    <row spans="1:9" r="12">
      <c t="s" s="4" r="A12">
        <v>186</v>
      </c>
    </row>
    <row spans="1:9" r="13">
      <c t="s" s="3" r="A13">
        <v>186</v>
      </c>
    </row>
    <row spans="1:9" r="14">
      <c t="s" s="4" r="A14">
        <v>269</v>
      </c>
      <c t="n" s="6" r="C14">
        <v>2875000</v>
      </c>
      <c t="n" s="6" r="E14">
        <v>2875000</v>
      </c>
    </row>
    <row spans="1:9" r="15">
      <c t="s" s="4" r="A15">
        <v>188</v>
      </c>
      <c t="n" s="7" r="C15">
        <v>23</v>
      </c>
      <c t="n" s="7" r="E15">
        <v>23</v>
      </c>
    </row>
    <row spans="1:9" r="16">
      <c t="s" s="4" r="A16">
        <v>266</v>
      </c>
      <c t="n" s="7" r="C16">
        <v>61800000</v>
      </c>
      <c t="n" s="7" r="E16">
        <v>61800000</v>
      </c>
    </row>
    <row spans="1:9" r="17">
      <c t="s" s="4" r="A17">
        <v>270</v>
      </c>
    </row>
    <row spans="1:9" r="18">
      <c t="s" s="3" r="A18">
        <v>186</v>
      </c>
    </row>
    <row spans="1:9" r="19">
      <c t="s" s="4" r="A19">
        <v>271</v>
      </c>
      <c t="n" s="7" r="F19">
        <v>25000000</v>
      </c>
    </row>
    <row spans="1:9" r="20">
      <c t="s" s="4" r="A20">
        <v>269</v>
      </c>
      <c t="n" s="6" r="B20">
        <v>509741</v>
      </c>
      <c t="n" s="6" r="F20">
        <v>0</v>
      </c>
    </row>
    <row spans="1:9" r="21">
      <c t="s" s="4" r="A21">
        <v>188</v>
      </c>
      <c t="n" s="9" r="B21">
        <v>20.04</v>
      </c>
      <c t="n" s="9" r="F21">
        <v>20.04</v>
      </c>
    </row>
    <row spans="1:9" r="22">
      <c t="s" s="4" r="A22">
        <v>266</v>
      </c>
      <c t="n" s="7" r="F22">
        <v>9700000</v>
      </c>
    </row>
    <row spans="1:9" r="23">
      <c t="s" s="4" r="A23">
        <v>272</v>
      </c>
    </row>
    <row spans="1:9" r="24">
      <c t="s" s="3" r="A24">
        <v>186</v>
      </c>
    </row>
    <row spans="1:9" r="25">
      <c t="s" s="4" r="A25">
        <v>273</v>
      </c>
      <c t="s" s="4" r="D25">
        <v>274</v>
      </c>
    </row>
    <row spans="1:9" r="26">
      <c t="s" s="4" r="A26">
        <v>275</v>
      </c>
    </row>
    <row spans="1:9" r="27">
      <c t="s" s="3" r="A27">
        <v>186</v>
      </c>
    </row>
    <row spans="1:9" r="28">
      <c t="s" s="4" r="A28">
        <v>267</v>
      </c>
      <c t="n" s="6" r="B28">
        <v>555894</v>
      </c>
      <c t="n" s="6" r="F28">
        <v>555894</v>
      </c>
      <c t="n" s="6" r="I28">
        <v>394148</v>
      </c>
    </row>
    <row spans="1:9" r="29">
      <c t="s" s="4" r="A29">
        <v>276</v>
      </c>
    </row>
    <row spans="1:9" r="30">
      <c t="s" s="3" r="A30">
        <v>262</v>
      </c>
    </row>
    <row spans="1:9" r="31">
      <c t="s" s="4" r="A31">
        <v>277</v>
      </c>
      <c t="n" s="6" r="B31">
        <v>0</v>
      </c>
      <c t="n" s="6" r="F31">
        <v>0</v>
      </c>
      <c t="n" s="6" r="I31">
        <v>3000</v>
      </c>
    </row>
    <row spans="1:9" r="32">
      <c t="s" s="3" r="A32">
        <v>186</v>
      </c>
    </row>
    <row spans="1:9" r="33">
      <c t="s" s="4" r="A33">
        <v>278</v>
      </c>
      <c t="n" s="6" r="B33">
        <v>5266651</v>
      </c>
      <c t="n" s="6" r="F33">
        <v>5266651</v>
      </c>
      <c t="n" s="6" r="I33">
        <v>5328378</v>
      </c>
    </row>
    <row spans="1:9" r="34">
      <c t="s" s="4" r="A34">
        <v>267</v>
      </c>
      <c t="n" s="6" r="B34">
        <v>5468650</v>
      </c>
      <c t="n" s="6" r="F34">
        <v>5468650</v>
      </c>
      <c t="n" s="6" r="I34">
        <v>5328378</v>
      </c>
    </row>
    <row spans="1:9" r="35">
      <c t="s" s="4" r="A35">
        <v>279</v>
      </c>
    </row>
    <row spans="1:9" r="36">
      <c t="s" s="3" r="A36">
        <v>186</v>
      </c>
    </row>
    <row spans="1:9" r="37">
      <c t="s" s="4" r="A37">
        <v>280</v>
      </c>
      <c t="n" s="6" r="B37">
        <v>1600003</v>
      </c>
      <c t="n" s="6" r="F37">
        <v>1600003</v>
      </c>
      <c t="n" s="6" r="I37">
        <v>1463415</v>
      </c>
    </row>
    <row spans="1:9" r="38">
      <c t="s" s="4" r="A38">
        <v>281</v>
      </c>
    </row>
    <row spans="1:9" r="39">
      <c t="s" s="3" r="A39">
        <v>186</v>
      </c>
    </row>
    <row spans="1:9" r="40">
      <c t="s" s="4" r="A40">
        <v>280</v>
      </c>
      <c t="n" s="6" r="B40">
        <v>334062</v>
      </c>
      <c t="n" s="6" r="F40">
        <v>334062</v>
      </c>
      <c t="n" s="6" r="I40">
        <v>0</v>
      </c>
    </row>
    <row spans="1:9" r="41">
      <c t="s" s="4" r="A41">
        <v>282</v>
      </c>
    </row>
    <row spans="1:9" r="42">
      <c t="s" s="3" r="A42">
        <v>186</v>
      </c>
    </row>
    <row spans="1:9" r="43">
      <c t="s" s="4" r="A43">
        <v>269</v>
      </c>
      <c t="n" s="6" r="C43">
        <v>375000</v>
      </c>
      <c t="n" s="6" r="E43">
        <v>375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83</v>
      </c>
      <c t="s" s="2" r="B1">
        <v>1</v>
      </c>
    </row>
    <row spans="1:4" r="2">
      <c t="s" s="2" r="B2">
        <v>2</v>
      </c>
      <c t="s" s="2" r="C2">
        <v>284</v>
      </c>
      <c t="s" s="2" r="D2">
        <v>25</v>
      </c>
    </row>
    <row spans="1:4" r="3">
      <c t="s" s="3" r="A3">
        <v>285</v>
      </c>
    </row>
    <row spans="1:4" r="4">
      <c t="s" s="4" r="A4">
        <v>286</v>
      </c>
      <c t="n" s="6" r="B4">
        <v>7958609</v>
      </c>
      <c t="n" s="6" r="D4">
        <v>7185941</v>
      </c>
    </row>
    <row spans="1:4" r="5">
      <c t="s" s="4" r="A5">
        <v>276</v>
      </c>
    </row>
    <row spans="1:4" r="6">
      <c t="s" s="3" r="A6">
        <v>285</v>
      </c>
    </row>
    <row spans="1:4" r="7">
      <c t="s" s="4" r="A7">
        <v>286</v>
      </c>
      <c t="n" s="6" r="B7">
        <v>5468650</v>
      </c>
      <c t="n" s="6" r="D7">
        <v>5328378</v>
      </c>
    </row>
    <row spans="1:4" r="8">
      <c t="s" s="3" r="A8">
        <v>287</v>
      </c>
    </row>
    <row spans="1:4" r="9">
      <c t="s" s="4" r="A9">
        <v>288</v>
      </c>
      <c t="n" s="6" r="B9">
        <v>5328378</v>
      </c>
    </row>
    <row spans="1:4" r="10">
      <c t="s" s="4" r="A10">
        <v>289</v>
      </c>
      <c t="n" s="6" r="B10">
        <v>978100</v>
      </c>
    </row>
    <row spans="1:4" r="11">
      <c t="s" s="4" r="A11">
        <v>290</v>
      </c>
      <c t="n" s="6" r="B11">
        <v>-578786</v>
      </c>
    </row>
    <row spans="1:4" r="12">
      <c t="s" s="4" r="A12">
        <v>291</v>
      </c>
      <c t="n" s="6" r="B12">
        <v>-422542</v>
      </c>
    </row>
    <row spans="1:4" r="13">
      <c t="s" s="4" r="A13">
        <v>292</v>
      </c>
      <c t="n" s="6" r="B13">
        <v>-38499</v>
      </c>
    </row>
    <row spans="1:4" r="14">
      <c t="s" s="4" r="A14">
        <v>293</v>
      </c>
      <c t="n" s="6" r="B14">
        <v>5266651</v>
      </c>
    </row>
    <row spans="1:4" r="15">
      <c t="s" s="4" r="A15">
        <v>294</v>
      </c>
      <c t="n" s="6" r="B15">
        <v>5110042</v>
      </c>
    </row>
    <row spans="1:4" r="16">
      <c t="s" s="4" r="A16">
        <v>295</v>
      </c>
      <c t="n" s="6" r="B16">
        <v>3029384</v>
      </c>
    </row>
    <row spans="1:4" r="17">
      <c t="s" s="3" r="A17">
        <v>296</v>
      </c>
    </row>
    <row spans="1:4" r="18">
      <c t="s" s="4" r="A18">
        <v>297</v>
      </c>
      <c t="n" s="9" r="B18">
        <v>8.57</v>
      </c>
    </row>
    <row spans="1:4" r="19">
      <c t="s" s="4" r="A19">
        <v>298</v>
      </c>
      <c t="n" s="12" r="B19">
        <v>14.78</v>
      </c>
    </row>
    <row spans="1:4" r="20">
      <c t="s" s="4" r="A20">
        <v>299</v>
      </c>
      <c t="n" s="12" r="B20">
        <v>5.04</v>
      </c>
    </row>
    <row spans="1:4" r="21">
      <c t="s" s="4" r="A21">
        <v>300</v>
      </c>
      <c t="n" s="12" r="B21">
        <v>13.6</v>
      </c>
    </row>
    <row spans="1:4" r="22">
      <c t="s" s="4" r="A22">
        <v>301</v>
      </c>
      <c t="n" s="12" r="B22">
        <v>17.26</v>
      </c>
    </row>
    <row spans="1:4" r="23">
      <c t="s" s="4" r="A23">
        <v>302</v>
      </c>
      <c t="n" s="12" r="B23">
        <v>9.640000000000001</v>
      </c>
    </row>
    <row spans="1:4" r="24">
      <c t="s" s="4" r="A24">
        <v>294</v>
      </c>
      <c t="n" s="12" r="B24">
        <v>9.529999999999999</v>
      </c>
    </row>
    <row spans="1:4" r="25">
      <c t="s" s="4" r="A25">
        <v>295</v>
      </c>
      <c t="n" s="9" r="B25">
        <v>6.98</v>
      </c>
    </row>
    <row spans="1:4" r="26">
      <c t="s" s="4" r="A26">
        <v>303</v>
      </c>
    </row>
    <row spans="1:4" r="27">
      <c t="s" s="3" r="A27">
        <v>304</v>
      </c>
    </row>
    <row spans="1:4" r="28">
      <c t="s" s="4" r="A28">
        <v>305</v>
      </c>
      <c t="n" s="6" r="B28">
        <v>0</v>
      </c>
    </row>
    <row spans="1:4" r="29">
      <c t="s" s="4" r="A29">
        <v>306</v>
      </c>
      <c t="n" s="6" r="B29">
        <v>215249</v>
      </c>
    </row>
    <row spans="1:4" r="30">
      <c t="s" s="4" r="A30">
        <v>307</v>
      </c>
      <c t="n" s="6" r="B30">
        <v>-13250</v>
      </c>
    </row>
    <row spans="1:4" r="31">
      <c t="s" s="4" r="A31">
        <v>308</v>
      </c>
      <c t="n" s="6" r="B31">
        <v>201999</v>
      </c>
    </row>
    <row spans="1:4" r="32">
      <c t="s" s="3" r="A32">
        <v>309</v>
      </c>
    </row>
    <row spans="1:4" r="33">
      <c t="s" s="4" r="A33">
        <v>310</v>
      </c>
      <c t="n" s="7" r="B33">
        <v>0</v>
      </c>
    </row>
    <row spans="1:4" r="34">
      <c t="s" s="4" r="A34">
        <v>311</v>
      </c>
      <c t="n" s="12" r="B34">
        <v>14.61</v>
      </c>
    </row>
    <row spans="1:4" r="35">
      <c t="s" s="4" r="A35">
        <v>312</v>
      </c>
      <c t="n" s="12" r="B35">
        <v>13.66</v>
      </c>
    </row>
    <row spans="1:4" r="36">
      <c t="s" s="4" r="A36">
        <v>313</v>
      </c>
      <c t="n" s="9" r="B36">
        <v>14.67</v>
      </c>
    </row>
    <row spans="1:4" r="37">
      <c t="s" s="4" r="A37">
        <v>275</v>
      </c>
    </row>
    <row spans="1:4" r="38">
      <c t="s" s="3" r="A38">
        <v>285</v>
      </c>
    </row>
    <row spans="1:4" r="39">
      <c t="s" s="4" r="A39">
        <v>314</v>
      </c>
      <c t="n" s="6" r="B39">
        <v>184927</v>
      </c>
    </row>
    <row spans="1:4" r="40">
      <c t="s" s="4" r="A40">
        <v>315</v>
      </c>
    </row>
    <row spans="1:4" r="41">
      <c t="s" s="3" r="A41">
        <v>285</v>
      </c>
    </row>
    <row spans="1:4" r="42">
      <c t="s" s="4" r="A42">
        <v>316</v>
      </c>
      <c t="s" s="4" r="B42">
        <v>317</v>
      </c>
    </row>
    <row spans="1:4" r="43">
      <c t="s" s="4" r="A43">
        <v>318</v>
      </c>
      <c t="n" s="6" r="B43">
        <v>520000</v>
      </c>
    </row>
    <row spans="1:4" r="44">
      <c t="s" s="4" r="A44">
        <v>319</v>
      </c>
    </row>
    <row spans="1:4" r="45">
      <c t="s" s="3" r="A45">
        <v>285</v>
      </c>
    </row>
    <row spans="1:4" r="46">
      <c t="s" s="4" r="A46">
        <v>316</v>
      </c>
      <c t="s" s="4" r="B46">
        <v>320</v>
      </c>
    </row>
    <row spans="1:4" r="47">
      <c t="s" s="4" r="A47">
        <v>314</v>
      </c>
      <c t="n" s="6" r="B47">
        <v>739708</v>
      </c>
    </row>
    <row spans="1:4" r="48">
      <c t="s" s="4" r="A48">
        <v>321</v>
      </c>
    </row>
    <row spans="1:4" r="49">
      <c t="s" s="3" r="A49">
        <v>285</v>
      </c>
    </row>
    <row spans="1:4" r="50">
      <c t="s" s="4" r="A50">
        <v>322</v>
      </c>
      <c t="s" s="4" r="B50">
        <v>323</v>
      </c>
    </row>
    <row spans="1:4" r="51">
      <c t="s" s="4" r="A51">
        <v>268</v>
      </c>
    </row>
    <row spans="1:4" r="52">
      <c t="s" s="3" r="A52">
        <v>285</v>
      </c>
    </row>
    <row spans="1:4" r="53">
      <c t="s" s="4" r="A53">
        <v>286</v>
      </c>
      <c t="n" s="6" r="C53">
        <v>450000</v>
      </c>
    </row>
    <row spans="1:4" r="54">
      <c t="s" s="4" r="A54">
        <v>324</v>
      </c>
    </row>
    <row spans="1:4" r="55">
      <c t="s" s="3" r="A55">
        <v>285</v>
      </c>
    </row>
    <row spans="1:4" r="56">
      <c t="s" s="4" r="A56">
        <v>325</v>
      </c>
      <c t="s" s="4" r="B56">
        <v>326</v>
      </c>
    </row>
    <row spans="1:4" r="57">
      <c t="s" s="4" r="A57">
        <v>327</v>
      </c>
    </row>
    <row spans="1:4" r="58">
      <c t="s" s="3" r="A58">
        <v>285</v>
      </c>
    </row>
    <row spans="1:4" r="59">
      <c t="s" s="4" r="A59">
        <v>328</v>
      </c>
      <c t="s" s="4" r="B59">
        <v>329</v>
      </c>
    </row>
    <row spans="1:4" r="60">
      <c t="s" s="4" r="A60">
        <v>330</v>
      </c>
      <c t="s" s="4" r="B60">
        <v>326</v>
      </c>
    </row>
    <row spans="1:4" r="61">
      <c t="s" s="4" r="A61">
        <v>331</v>
      </c>
      <c t="s" s="4" r="B61">
        <v>332</v>
      </c>
    </row>
    <row spans="1:4" r="62">
      <c t="s" s="4" r="A62">
        <v>333</v>
      </c>
    </row>
    <row spans="1:4" r="63">
      <c t="s" s="3" r="A63">
        <v>285</v>
      </c>
    </row>
    <row spans="1:4" r="64">
      <c t="s" s="4" r="A64">
        <v>322</v>
      </c>
      <c t="s" s="4" r="B64">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25"/>
    <col customWidth="1" max="5" min="5" width="14"/>
  </cols>
  <sheetData>
    <row spans="1:5" r="1">
      <c t="s" s="1" r="A1">
        <v>334</v>
      </c>
      <c t="s" s="2" r="B1">
        <v>64</v>
      </c>
      <c t="s" s="2" r="D1">
        <v>1</v>
      </c>
    </row>
    <row spans="1:5" r="2">
      <c t="s" s="2" r="B2">
        <v>2</v>
      </c>
      <c t="s" s="2" r="C2">
        <v>65</v>
      </c>
      <c t="s" s="2" r="D2">
        <v>2</v>
      </c>
      <c t="s" s="2" r="E2">
        <v>65</v>
      </c>
    </row>
    <row spans="1:5" r="3">
      <c t="s" s="3" r="A3">
        <v>335</v>
      </c>
    </row>
    <row spans="1:5" r="4">
      <c t="s" s="4" r="A4">
        <v>336</v>
      </c>
      <c t="n" s="7" r="B4">
        <v>2598</v>
      </c>
      <c t="n" s="7" r="C4">
        <v>2623</v>
      </c>
      <c t="n" s="7" r="D4">
        <v>7782</v>
      </c>
      <c t="n" s="7" r="E4">
        <v>7205</v>
      </c>
    </row>
    <row spans="1:5" r="5">
      <c t="s" s="4" r="A5">
        <v>337</v>
      </c>
    </row>
    <row spans="1:5" r="6">
      <c t="s" s="3" r="A6">
        <v>335</v>
      </c>
    </row>
    <row spans="1:5" r="7">
      <c t="s" s="4" r="A7">
        <v>338</v>
      </c>
      <c t="n" s="7" r="B7">
        <v>21000</v>
      </c>
      <c t="n" s="7" r="D7">
        <v>21000</v>
      </c>
    </row>
    <row spans="1:5" r="8">
      <c t="s" s="4" r="A8">
        <v>339</v>
      </c>
      <c t="s" s="4" r="D8">
        <v>340</v>
      </c>
    </row>
    <row spans="1:5" r="9">
      <c t="s" s="4" r="A9">
        <v>341</v>
      </c>
    </row>
    <row spans="1:5" r="10">
      <c t="s" s="3" r="A10">
        <v>335</v>
      </c>
    </row>
    <row spans="1:5" r="11">
      <c t="s" s="4" r="A11">
        <v>342</v>
      </c>
      <c t="n" s="6" r="B11">
        <v>12600</v>
      </c>
      <c t="n" s="6" r="C11">
        <v>12600</v>
      </c>
      <c t="n" s="6" r="D11">
        <v>12600</v>
      </c>
      <c t="n" s="6" r="E11">
        <v>12600</v>
      </c>
    </row>
    <row spans="1:5" r="12">
      <c t="s" s="4" r="A12">
        <v>303</v>
      </c>
    </row>
    <row spans="1:5" r="13">
      <c t="s" s="3" r="A13">
        <v>335</v>
      </c>
    </row>
    <row spans="1:5" r="14">
      <c t="s" s="4" r="A14">
        <v>339</v>
      </c>
      <c t="s" s="4" r="D14">
        <v>343</v>
      </c>
    </row>
    <row spans="1:5" r="15">
      <c t="s" s="4" r="A15">
        <v>344</v>
      </c>
      <c t="n" s="7" r="B15">
        <v>2600</v>
      </c>
      <c t="n" s="7" r="D15">
        <v>2600</v>
      </c>
    </row>
    <row spans="1:5" r="16">
      <c t="s" s="4" r="A16">
        <v>345</v>
      </c>
    </row>
    <row spans="1:5" r="17">
      <c t="s" s="3" r="A17">
        <v>335</v>
      </c>
    </row>
    <row spans="1:5" r="18">
      <c t="s" s="4" r="A18">
        <v>336</v>
      </c>
      <c t="n" s="6" r="B18">
        <v>695</v>
      </c>
      <c t="n" s="7" r="C18">
        <v>703</v>
      </c>
      <c t="n" s="6" r="D18">
        <v>1971</v>
      </c>
      <c t="n" s="7" r="E18">
        <v>1799</v>
      </c>
    </row>
    <row spans="1:5" r="19">
      <c t="s" s="4" r="A19">
        <v>346</v>
      </c>
    </row>
    <row spans="1:5" r="20">
      <c t="s" s="3" r="A20">
        <v>335</v>
      </c>
    </row>
    <row spans="1:5" r="21">
      <c t="s" s="4" r="A21">
        <v>336</v>
      </c>
      <c t="n" s="6" r="B21">
        <v>43</v>
      </c>
      <c t="n" s="6" r="C21">
        <v>79</v>
      </c>
      <c t="n" s="6" r="D21">
        <v>165</v>
      </c>
      <c t="n" s="6" r="E21">
        <v>491</v>
      </c>
    </row>
    <row spans="1:5" r="22">
      <c t="s" s="4" r="A22">
        <v>347</v>
      </c>
    </row>
    <row spans="1:5" r="23">
      <c t="s" s="3" r="A23">
        <v>335</v>
      </c>
    </row>
    <row spans="1:5" r="24">
      <c t="s" s="4" r="A24">
        <v>336</v>
      </c>
      <c t="n" s="6" r="B24">
        <v>1822</v>
      </c>
      <c t="n" s="6" r="C24">
        <v>1793</v>
      </c>
      <c t="n" s="6" r="D24">
        <v>5532</v>
      </c>
      <c t="n" s="6" r="E24">
        <v>4617</v>
      </c>
    </row>
    <row spans="1:5" r="25">
      <c t="s" s="4" r="A25">
        <v>348</v>
      </c>
    </row>
    <row spans="1:5" r="26">
      <c t="s" s="3" r="A26">
        <v>335</v>
      </c>
    </row>
    <row spans="1:5" r="27">
      <c t="s" s="4" r="A27">
        <v>336</v>
      </c>
      <c t="n" s="7" r="B27">
        <v>38</v>
      </c>
      <c t="n" s="7" r="C27">
        <v>48</v>
      </c>
      <c t="n" s="7" r="D27">
        <v>114</v>
      </c>
      <c t="n" s="7" r="E27">
        <v>29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v>
      </c>
      <c t="s" s="2" r="B1">
        <v>64</v>
      </c>
      <c t="s" s="2" r="D1">
        <v>1</v>
      </c>
    </row>
    <row spans="1:5" r="2">
      <c t="s" s="2" r="B2">
        <v>2</v>
      </c>
      <c t="s" s="2" r="C2">
        <v>65</v>
      </c>
      <c t="s" s="2" r="D2">
        <v>2</v>
      </c>
      <c t="s" s="2" r="E2">
        <v>65</v>
      </c>
    </row>
    <row spans="1:5" r="3">
      <c t="s" s="3" r="A3">
        <v>66</v>
      </c>
    </row>
    <row spans="1:5" r="4">
      <c t="s" s="4" r="A4">
        <v>67</v>
      </c>
      <c t="n" s="7" r="B4">
        <v>138</v>
      </c>
      <c t="n" s="7" r="C4">
        <v>768</v>
      </c>
      <c t="n" s="7" r="D4">
        <v>535</v>
      </c>
      <c t="n" s="7" r="E4">
        <v>1392</v>
      </c>
    </row>
    <row spans="1:5" r="5">
      <c t="s" s="3" r="A5">
        <v>68</v>
      </c>
    </row>
    <row spans="1:5" r="6">
      <c t="s" s="4" r="A6">
        <v>69</v>
      </c>
      <c t="n" s="6" r="B6">
        <v>7437</v>
      </c>
      <c t="n" s="6" r="C6">
        <v>9960</v>
      </c>
      <c t="n" s="6" r="D6">
        <v>24183</v>
      </c>
      <c t="n" s="6" r="E6">
        <v>26198</v>
      </c>
    </row>
    <row spans="1:5" r="7">
      <c t="s" s="4" r="A7">
        <v>70</v>
      </c>
      <c t="n" s="6" r="B7">
        <v>7344</v>
      </c>
      <c t="n" s="6" r="C7">
        <v>5803</v>
      </c>
      <c t="n" s="6" r="D7">
        <v>22043</v>
      </c>
      <c t="n" s="6" r="E7">
        <v>16568</v>
      </c>
    </row>
    <row spans="1:5" r="8">
      <c t="s" s="4" r="A8">
        <v>71</v>
      </c>
      <c t="n" s="6" r="B8">
        <v>14781</v>
      </c>
      <c t="n" s="6" r="C8">
        <v>15763</v>
      </c>
      <c t="n" s="6" r="D8">
        <v>46226</v>
      </c>
      <c t="n" s="6" r="E8">
        <v>42766</v>
      </c>
    </row>
    <row spans="1:5" r="9">
      <c t="s" s="4" r="A9">
        <v>72</v>
      </c>
      <c t="n" s="6" r="B9">
        <v>-14643</v>
      </c>
      <c t="n" s="6" r="C9">
        <v>-14995</v>
      </c>
      <c t="n" s="6" r="D9">
        <v>-45691</v>
      </c>
      <c t="n" s="6" r="E9">
        <v>-41374</v>
      </c>
    </row>
    <row spans="1:5" r="10">
      <c t="s" s="4" r="A10">
        <v>73</v>
      </c>
      <c t="n" s="6" r="B10">
        <v>249</v>
      </c>
      <c t="n" s="6" r="C10">
        <v>85</v>
      </c>
      <c t="n" s="6" r="D10">
        <v>593</v>
      </c>
      <c t="n" s="6" r="E10">
        <v>265</v>
      </c>
    </row>
    <row spans="1:5" r="11">
      <c t="s" s="4" r="A11">
        <v>74</v>
      </c>
      <c t="n" s="6" r="B11">
        <v>-14394</v>
      </c>
      <c t="n" s="6" r="C11">
        <v>-14910</v>
      </c>
      <c t="n" s="6" r="D11">
        <v>-45098</v>
      </c>
      <c t="n" s="6" r="E11">
        <v>-41109</v>
      </c>
    </row>
    <row spans="1:5" r="12">
      <c t="s" s="4" r="A12">
        <v>75</v>
      </c>
      <c t="n" s="6" r="B12">
        <v>0</v>
      </c>
      <c t="n" s="6" r="C12">
        <v>-51</v>
      </c>
      <c t="n" s="6" r="D12">
        <v>0</v>
      </c>
      <c t="n" s="6" r="E12">
        <v>3</v>
      </c>
    </row>
    <row spans="1:5" r="13">
      <c t="s" s="4" r="A13">
        <v>76</v>
      </c>
      <c t="n" s="7" r="B13">
        <v>-14394</v>
      </c>
      <c t="n" s="7" r="C13">
        <v>-14859</v>
      </c>
      <c t="n" s="7" r="D13">
        <v>-45098</v>
      </c>
      <c t="n" s="7" r="E13">
        <v>-41112</v>
      </c>
    </row>
    <row spans="1:5" r="14">
      <c t="s" s="3" r="A14">
        <v>77</v>
      </c>
    </row>
    <row spans="1:5" r="15">
      <c t="s" s="4" r="A15">
        <v>78</v>
      </c>
      <c t="n" s="9" r="B15">
        <v>-0.66</v>
      </c>
      <c t="n" s="9" r="C15">
        <v>-0.8100000000000001</v>
      </c>
      <c t="n" s="9" r="D15">
        <v>-2.09</v>
      </c>
      <c t="n" s="9" r="E15">
        <v>-2.28</v>
      </c>
    </row>
    <row spans="1:5" r="16">
      <c t="s" s="3" r="A16">
        <v>79</v>
      </c>
    </row>
    <row spans="1:5" r="17">
      <c t="s" s="4" r="A17">
        <v>80</v>
      </c>
      <c t="n" s="6" r="B17">
        <v>21941</v>
      </c>
      <c t="n" s="6" r="C17">
        <v>18395</v>
      </c>
      <c t="n" s="6" r="D17">
        <v>21616</v>
      </c>
      <c t="n" s="6" r="E17">
        <v>18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1</v>
      </c>
      <c t="s" s="2" r="B1">
        <v>64</v>
      </c>
      <c t="s" s="2" r="D1">
        <v>1</v>
      </c>
    </row>
    <row spans="1:5" r="2">
      <c t="s" s="2" r="B2">
        <v>2</v>
      </c>
      <c t="s" s="2" r="C2">
        <v>65</v>
      </c>
      <c t="s" s="2" r="D2">
        <v>2</v>
      </c>
      <c t="s" s="2" r="E2">
        <v>65</v>
      </c>
    </row>
    <row spans="1:5" r="3">
      <c t="s" s="3" r="A3">
        <v>82</v>
      </c>
    </row>
    <row spans="1:5" r="4">
      <c t="s" s="4" r="A4">
        <v>76</v>
      </c>
      <c t="n" s="7" r="B4">
        <v>-14394</v>
      </c>
      <c t="n" s="7" r="C4">
        <v>-14859</v>
      </c>
      <c t="n" s="7" r="D4">
        <v>-45098</v>
      </c>
      <c t="n" s="7" r="E4">
        <v>-41112</v>
      </c>
    </row>
    <row spans="1:5" r="5">
      <c t="s" s="4" r="A5">
        <v>83</v>
      </c>
      <c t="n" s="6" r="B5">
        <v>-96</v>
      </c>
      <c t="n" s="6" r="C5">
        <v>68</v>
      </c>
      <c t="n" s="6" r="D5">
        <v>94</v>
      </c>
      <c t="n" s="6" r="E5">
        <v>202</v>
      </c>
    </row>
    <row spans="1:5" r="6">
      <c t="s" s="4" r="A6">
        <v>84</v>
      </c>
      <c t="n" s="7" r="B6">
        <v>-14490</v>
      </c>
      <c t="n" s="7" r="C6">
        <v>-14791</v>
      </c>
      <c t="n" s="7" r="D6">
        <v>-45004</v>
      </c>
      <c t="n" s="7" r="E6">
        <v>-4091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5</v>
      </c>
      <c t="s" s="2" r="B1">
        <v>1</v>
      </c>
    </row>
    <row spans="1:3" r="2">
      <c t="s" s="2" r="B2">
        <v>2</v>
      </c>
      <c t="s" s="2" r="C2">
        <v>65</v>
      </c>
    </row>
    <row spans="1:3" r="3">
      <c t="s" s="3" r="A3">
        <v>86</v>
      </c>
    </row>
    <row spans="1:3" r="4">
      <c t="s" s="4" r="A4">
        <v>76</v>
      </c>
      <c t="n" s="7" r="B4">
        <v>-45098</v>
      </c>
      <c t="n" s="7" r="C4">
        <v>-41112</v>
      </c>
    </row>
    <row spans="1:3" r="5">
      <c t="s" s="3" r="A5">
        <v>87</v>
      </c>
    </row>
    <row spans="1:3" r="6">
      <c t="s" s="4" r="A6">
        <v>88</v>
      </c>
      <c t="n" s="6" r="B6">
        <v>562</v>
      </c>
      <c t="n" s="6" r="C6">
        <v>306</v>
      </c>
    </row>
    <row spans="1:3" r="7">
      <c t="s" s="4" r="A7">
        <v>89</v>
      </c>
      <c t="n" s="6" r="B7">
        <v>7782</v>
      </c>
      <c t="n" s="6" r="C7">
        <v>7205</v>
      </c>
    </row>
    <row spans="1:3" r="8">
      <c t="s" s="4" r="A8">
        <v>90</v>
      </c>
      <c t="n" s="6" r="B8">
        <v>-332</v>
      </c>
      <c t="n" s="6" r="C8">
        <v>850</v>
      </c>
    </row>
    <row spans="1:3" r="9">
      <c t="s" s="3" r="A9">
        <v>91</v>
      </c>
    </row>
    <row spans="1:3" r="10">
      <c t="s" s="4" r="A10">
        <v>92</v>
      </c>
      <c t="n" s="6" r="B10">
        <v>-119</v>
      </c>
      <c t="n" s="6" r="C10">
        <v>-14</v>
      </c>
    </row>
    <row spans="1:3" r="11">
      <c t="s" s="4" r="A11">
        <v>93</v>
      </c>
      <c t="n" s="6" r="B11">
        <v>-2325</v>
      </c>
      <c t="n" s="6" r="C11">
        <v>-393</v>
      </c>
    </row>
    <row spans="1:3" r="12">
      <c t="s" s="4" r="A12">
        <v>29</v>
      </c>
      <c t="n" s="6" r="B12">
        <v>515</v>
      </c>
      <c t="n" s="6" r="C12">
        <v>-412</v>
      </c>
    </row>
    <row spans="1:3" r="13">
      <c t="s" s="4" r="A13">
        <v>37</v>
      </c>
      <c t="n" s="6" r="B13">
        <v>3007</v>
      </c>
      <c t="n" s="6" r="C13">
        <v>-834</v>
      </c>
    </row>
    <row spans="1:3" r="14">
      <c t="s" s="4" r="A14">
        <v>94</v>
      </c>
      <c t="n" s="6" r="B14">
        <v>-2431</v>
      </c>
      <c t="n" s="6" r="C14">
        <v>-469</v>
      </c>
    </row>
    <row spans="1:3" r="15">
      <c t="s" s="4" r="A15">
        <v>95</v>
      </c>
      <c t="n" s="6" r="B15">
        <v>-38439</v>
      </c>
      <c t="n" s="6" r="C15">
        <v>-34873</v>
      </c>
    </row>
    <row spans="1:3" r="16">
      <c t="s" s="3" r="A16">
        <v>96</v>
      </c>
    </row>
    <row spans="1:3" r="17">
      <c t="s" s="4" r="A17">
        <v>97</v>
      </c>
      <c t="n" s="6" r="B17">
        <v>-1222</v>
      </c>
      <c t="n" s="6" r="C17">
        <v>-1131</v>
      </c>
    </row>
    <row spans="1:3" r="18">
      <c t="s" s="4" r="A18">
        <v>98</v>
      </c>
      <c t="n" s="6" r="B18">
        <v>-95528</v>
      </c>
      <c t="n" s="6" r="C18">
        <v>-32578</v>
      </c>
    </row>
    <row spans="1:3" r="19">
      <c t="s" s="4" r="A19">
        <v>99</v>
      </c>
      <c t="n" s="6" r="B19">
        <v>46795</v>
      </c>
      <c t="n" s="6" r="C19">
        <v>33745</v>
      </c>
    </row>
    <row spans="1:3" r="20">
      <c t="s" s="4" r="A20">
        <v>100</v>
      </c>
      <c t="n" s="6" r="B20">
        <v>-49955</v>
      </c>
      <c t="n" s="6" r="C20">
        <v>36</v>
      </c>
    </row>
    <row spans="1:3" r="21">
      <c t="s" s="3" r="A21">
        <v>101</v>
      </c>
    </row>
    <row spans="1:3" r="22">
      <c t="s" s="4" r="A22">
        <v>102</v>
      </c>
      <c t="n" s="6" r="B22">
        <v>61822</v>
      </c>
      <c t="n" s="6" r="C22">
        <v>9657</v>
      </c>
    </row>
    <row spans="1:3" r="23">
      <c t="s" s="4" r="A23">
        <v>103</v>
      </c>
      <c t="n" s="6" r="B23">
        <v>2918</v>
      </c>
      <c t="n" s="6" r="C23">
        <v>671</v>
      </c>
    </row>
    <row spans="1:3" r="24">
      <c t="s" s="4" r="A24">
        <v>104</v>
      </c>
      <c t="n" s="6" r="B24">
        <v>326</v>
      </c>
      <c t="n" s="6" r="C24">
        <v>181</v>
      </c>
    </row>
    <row spans="1:3" r="25">
      <c t="s" s="4" r="A25">
        <v>105</v>
      </c>
      <c t="n" s="6" r="B25">
        <v>65066</v>
      </c>
      <c t="n" s="6" r="C25">
        <v>10509</v>
      </c>
    </row>
    <row spans="1:3" r="26">
      <c t="s" s="4" r="A26">
        <v>106</v>
      </c>
      <c t="n" s="6" r="B26">
        <v>-23328</v>
      </c>
      <c t="n" s="6" r="C26">
        <v>-24328</v>
      </c>
    </row>
    <row spans="1:3" r="27">
      <c t="s" s="4" r="A27">
        <v>107</v>
      </c>
      <c t="n" s="6" r="B27">
        <v>33104</v>
      </c>
      <c t="n" s="6" r="C27">
        <v>61446</v>
      </c>
    </row>
    <row spans="1:3" r="28">
      <c t="s" s="4" r="A28">
        <v>108</v>
      </c>
      <c t="n" s="6" r="B28">
        <v>9776</v>
      </c>
      <c t="n" s="6" r="C28">
        <v>37118</v>
      </c>
    </row>
    <row spans="1:3" r="29">
      <c t="s" s="3" r="A29">
        <v>109</v>
      </c>
    </row>
    <row spans="1:3" r="30">
      <c t="s" s="4" r="A30">
        <v>110</v>
      </c>
      <c t="n" s="6" r="B30">
        <v>227</v>
      </c>
      <c t="n" s="6" r="C30">
        <v>88</v>
      </c>
    </row>
    <row spans="1:3" r="31">
      <c t="s" s="4" r="A31">
        <v>111</v>
      </c>
      <c t="n" s="7" r="B31">
        <v>0</v>
      </c>
      <c t="n" s="7" r="C31">
        <v>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2</v>
      </c>
      <c t="s" s="2" r="B1">
        <v>1</v>
      </c>
    </row>
    <row spans="1:2" r="2">
      <c t="s" s="2" r="B2">
        <v>2</v>
      </c>
    </row>
    <row spans="1:2" r="3">
      <c t="s" s="3" r="A3">
        <v>113</v>
      </c>
    </row>
    <row spans="1:2" r="4">
      <c t="s" s="4" r="A4">
        <v>112</v>
      </c>
      <c t="s" s="4" r="B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Summary of Significant Accounti</vt:lpstr>
      <vt:lpstr>Fair Value Measurements</vt:lpstr>
      <vt:lpstr>Investments</vt:lpstr>
      <vt:lpstr>License Agreements</vt:lpstr>
      <vt:lpstr>Warrants to Purchase Common Sto</vt:lpstr>
      <vt:lpstr>Commitments and Contingencies</vt:lpstr>
      <vt:lpstr>Stockholders' Equity</vt:lpstr>
      <vt:lpstr>Stock-Based Compensation</vt:lpstr>
      <vt:lpstr>Summary of Significant Accoun16</vt:lpstr>
      <vt:lpstr>Fair Value Measurements (Tables</vt:lpstr>
      <vt:lpstr>Investments (Tables)</vt:lpstr>
      <vt:lpstr>Commitments and Contingencies (</vt:lpstr>
      <vt:lpstr>Stockholders' Equity (Tables)</vt:lpstr>
      <vt:lpstr>Stock-Based Compensation (Table</vt:lpstr>
      <vt:lpstr>Description of Business (Detail</vt:lpstr>
      <vt:lpstr>Summary of Significant Accoun23</vt:lpstr>
      <vt:lpstr>Summary of Significant Accoun24</vt:lpstr>
      <vt:lpstr>Fair Value Measurements (Detail</vt:lpstr>
      <vt:lpstr>Fair Value Measurements Transfe</vt:lpstr>
      <vt:lpstr>Investments (Details)</vt:lpstr>
      <vt:lpstr>License Agreements (Details)</vt:lpstr>
      <vt:lpstr>Warrants to Purchase Common S29</vt:lpstr>
      <vt:lpstr>Commitments and Contingencies30</vt:lpstr>
      <vt:lpstr>Stockholders' Equity (Details)</vt:lpstr>
      <vt:lpstr>Stock-Based Compensation (Detai</vt:lpstr>
      <vt:lpstr>Stock-Based Compensation - Oth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04:04Z</dcterms:created>
  <dcterms:modified xmlns:dcterms="http://purl.org/dc/terms/" xmlns:xsi="http://www.w3.org/2001/XMLSchema-instance" xsi:type="dcterms:W3CDTF">2016-11-03T16:04:04Z</dcterms:modified>
  <dc:title xmlns:dc="http://purl.org/dc/elements/1.1/">Untitled</dc:title>
  <dc:description xmlns:dc="http://purl.org/dc/elements/1.1/"/>
  <dc:subject xmlns:dc="http://purl.org/dc/elements/1.1/"/>
  <cp:keywords/>
  <cp:category/>
</cp:coreProperties>
</file>